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PATENTS" sheetId="9" state="visible" r:id="rId9"/>
    <sheet xmlns:r="http://schemas.openxmlformats.org/officeDocument/2006/relationships" name="EARNINGS PER SHARE"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MARKETABLE SECURITIES" sheetId="13" state="visible" r:id="rId13"/>
    <sheet xmlns:r="http://schemas.openxmlformats.org/officeDocument/2006/relationships" name="EQUITY INVESTMENT" sheetId="14" state="visible" r:id="rId14"/>
    <sheet xmlns:r="http://schemas.openxmlformats.org/officeDocument/2006/relationships" name="COMMITMENTS AND CONTINGENCIES" sheetId="15" state="visible" r:id="rId15"/>
    <sheet xmlns:r="http://schemas.openxmlformats.org/officeDocument/2006/relationships" name="EMPLOYMENT ARRANGEMENTS AND OTH" sheetId="16" state="visible" r:id="rId16"/>
    <sheet xmlns:r="http://schemas.openxmlformats.org/officeDocument/2006/relationships" name="LEGAL PROCEEDINGS" sheetId="17" state="visible" r:id="rId17"/>
    <sheet xmlns:r="http://schemas.openxmlformats.org/officeDocument/2006/relationships" name="CONCENTRATIONS" sheetId="18" state="visible" r:id="rId18"/>
    <sheet xmlns:r="http://schemas.openxmlformats.org/officeDocument/2006/relationships" name="STOCK REPURCHASE PROGRAM" sheetId="19" state="visible" r:id="rId19"/>
    <sheet xmlns:r="http://schemas.openxmlformats.org/officeDocument/2006/relationships" name="DIVIDEND POLICY"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ATENTS (Tables)" sheetId="25" state="visible" r:id="rId25"/>
    <sheet xmlns:r="http://schemas.openxmlformats.org/officeDocument/2006/relationships" name="EARNINGS PER SHARE (Tables)" sheetId="26" state="visible" r:id="rId26"/>
    <sheet xmlns:r="http://schemas.openxmlformats.org/officeDocument/2006/relationships" name="INCOME TAXES (Tables)" sheetId="27" state="visible" r:id="rId27"/>
    <sheet xmlns:r="http://schemas.openxmlformats.org/officeDocument/2006/relationships" name="STOCKHOLDERS EQUITY (Tables)" sheetId="28" state="visible" r:id="rId28"/>
    <sheet xmlns:r="http://schemas.openxmlformats.org/officeDocument/2006/relationships" name="Marketable Securities (Tables)" sheetId="29" state="visible" r:id="rId29"/>
    <sheet xmlns:r="http://schemas.openxmlformats.org/officeDocument/2006/relationships" name="COMMITMENTS AND CONTINGENCIES (" sheetId="30" state="visible" r:id="rId30"/>
    <sheet xmlns:r="http://schemas.openxmlformats.org/officeDocument/2006/relationships" name="BUSINESS (Details Narrative)"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PATENTS (Details)" sheetId="34" state="visible" r:id="rId34"/>
    <sheet xmlns:r="http://schemas.openxmlformats.org/officeDocument/2006/relationships" name="PATENTS (Details 1)" sheetId="35" state="visible" r:id="rId35"/>
    <sheet xmlns:r="http://schemas.openxmlformats.org/officeDocument/2006/relationships" name="PATENTS (Details Narrative)" sheetId="36" state="visible" r:id="rId36"/>
    <sheet xmlns:r="http://schemas.openxmlformats.org/officeDocument/2006/relationships" name="EARNINGS PER SHARE (Details)" sheetId="37" state="visible" r:id="rId37"/>
    <sheet xmlns:r="http://schemas.openxmlformats.org/officeDocument/2006/relationships" name="EARNINGS PER SHARE (Details Nar"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2)" sheetId="41" state="visible" r:id="rId41"/>
    <sheet xmlns:r="http://schemas.openxmlformats.org/officeDocument/2006/relationships" name="INCOME TAXES (Details Narrative" sheetId="42" state="visible" r:id="rId42"/>
    <sheet xmlns:r="http://schemas.openxmlformats.org/officeDocument/2006/relationships" name="STOCKHOLDERS' EQUITY (Details)" sheetId="43" state="visible" r:id="rId43"/>
    <sheet xmlns:r="http://schemas.openxmlformats.org/officeDocument/2006/relationships" name="STOCKHOLDERS EQUITY (Details 1)" sheetId="44" state="visible" r:id="rId44"/>
    <sheet xmlns:r="http://schemas.openxmlformats.org/officeDocument/2006/relationships" name="STOCKHOLDERS EQUITY (Details 2)" sheetId="45" state="visible" r:id="rId45"/>
    <sheet xmlns:r="http://schemas.openxmlformats.org/officeDocument/2006/relationships" name="STOCKHOLDERS EQUITY (Details Na" sheetId="46" state="visible" r:id="rId46"/>
    <sheet xmlns:r="http://schemas.openxmlformats.org/officeDocument/2006/relationships" name="MARKETABLE SECURITIES (Details)" sheetId="47" state="visible" r:id="rId47"/>
    <sheet xmlns:r="http://schemas.openxmlformats.org/officeDocument/2006/relationships" name="EQUTY INVESTMENT (Details Narra"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COMMITMENTS AND CONTINGENCIES L" sheetId="52" state="visible" r:id="rId52"/>
    <sheet xmlns:r="http://schemas.openxmlformats.org/officeDocument/2006/relationships" name="COMMITMENTS AND CONTINGENCIES P" sheetId="53" state="visible" r:id="rId53"/>
    <sheet xmlns:r="http://schemas.openxmlformats.org/officeDocument/2006/relationships" name="COMMITMENTS AND CONTINGENCIES O" sheetId="54" state="visible" r:id="rId54"/>
    <sheet xmlns:r="http://schemas.openxmlformats.org/officeDocument/2006/relationships" name="COMMITMENTS AND CONTINGENCIES S" sheetId="55" state="visible" r:id="rId55"/>
    <sheet xmlns:r="http://schemas.openxmlformats.org/officeDocument/2006/relationships" name="EMPLOYMENT ARRANGEMENTS AND O_2" sheetId="56" state="visible" r:id="rId56"/>
    <sheet xmlns:r="http://schemas.openxmlformats.org/officeDocument/2006/relationships" name="LEGAL PROCEEDINGS (Details Narr" sheetId="57" state="visible" r:id="rId57"/>
    <sheet xmlns:r="http://schemas.openxmlformats.org/officeDocument/2006/relationships" name="CONCENTRATIONS (Details Narrati" sheetId="58" state="visible" r:id="rId58"/>
    <sheet xmlns:r="http://schemas.openxmlformats.org/officeDocument/2006/relationships" name="STOCK REPURCHASE PROGRAM (Detai" sheetId="59" state="visible" r:id="rId59"/>
    <sheet xmlns:r="http://schemas.openxmlformats.org/officeDocument/2006/relationships" name="DIVIDEND POLICY (Details Narrat" sheetId="60" state="visible" r:id="rId60"/>
    <sheet xmlns:r="http://schemas.openxmlformats.org/officeDocument/2006/relationships" name="RELATED PARTY TRANSACTIONS (Det"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706">
  <si>
    <t>Document and Entity Information - USD ($)</t>
  </si>
  <si>
    <t>12 Months Ended</t>
  </si>
  <si>
    <t>Dec. 31, 2019</t>
  </si>
  <si>
    <t>Mar. 16, 2020</t>
  </si>
  <si>
    <t>Jun. 28, 2019</t>
  </si>
  <si>
    <t>Document And Entity Information</t>
  </si>
  <si>
    <t>Entity Registrant Name</t>
  </si>
  <si>
    <t>NETWORK 1 TECHNOLOGIES INC,</t>
  </si>
  <si>
    <t>Entity Central Index Key</t>
  </si>
  <si>
    <t>0001065078</t>
  </si>
  <si>
    <t>Document Type</t>
  </si>
  <si>
    <t>10-K/A</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FY</t>
  </si>
  <si>
    <t>Document Fiscal Year Focus</t>
  </si>
  <si>
    <t>2019</t>
  </si>
  <si>
    <t>Entity Common Stock Shares Outstanding</t>
  </si>
  <si>
    <t>Entity Public Float</t>
  </si>
  <si>
    <t>EntityFileNumber</t>
  </si>
  <si>
    <t>1-15288</t>
  </si>
  <si>
    <t>EntityAddressAddressLine1</t>
  </si>
  <si>
    <t>445 Park Avenue</t>
  </si>
  <si>
    <t>EntityAddressAddressLine2</t>
  </si>
  <si>
    <t>Suite 912</t>
  </si>
  <si>
    <t>EntityAddressPostalZipCode</t>
  </si>
  <si>
    <t>10022</t>
  </si>
  <si>
    <t>EntityTaxIdentificationNumber</t>
  </si>
  <si>
    <t>113027591</t>
  </si>
  <si>
    <t>EntityAddressCityOrTown</t>
  </si>
  <si>
    <t>Delaware</t>
  </si>
  <si>
    <t>LocalPhoneNumber</t>
  </si>
  <si>
    <t>829-5770</t>
  </si>
  <si>
    <t>CityAreaCode</t>
  </si>
  <si>
    <t>212</t>
  </si>
  <si>
    <t>EntityAddressStateOrProvince</t>
  </si>
  <si>
    <t>NEW YORK</t>
  </si>
  <si>
    <t>CONSOLIDATED BALANCE SHEETS - USD ($)</t>
  </si>
  <si>
    <t>Dec. 31, 2018</t>
  </si>
  <si>
    <t>CURRENT ASSETS:</t>
  </si>
  <si>
    <t>Cash and cash equivalents</t>
  </si>
  <si>
    <t>Marketable securities, at fair value</t>
  </si>
  <si>
    <t>Royalty receivables, net</t>
  </si>
  <si>
    <t>Other current assets</t>
  </si>
  <si>
    <t>Total Current Assets</t>
  </si>
  <si>
    <t>OTHER ASSETS:</t>
  </si>
  <si>
    <t>Deferred tax assets</t>
  </si>
  <si>
    <t xml:space="preserve"> </t>
  </si>
  <si>
    <t>Patent, net of accumulated amortization</t>
  </si>
  <si>
    <t>Equity investment</t>
  </si>
  <si>
    <t>Operating leases right-of-use asset</t>
  </si>
  <si>
    <t>Security deposits</t>
  </si>
  <si>
    <t>Total Other Assets</t>
  </si>
  <si>
    <t>TOTAL ASSETS</t>
  </si>
  <si>
    <t>CURRENT LIABILITIES:</t>
  </si>
  <si>
    <t>Accounts payable</t>
  </si>
  <si>
    <t>Income taxes payable</t>
  </si>
  <si>
    <t>Accrued contingency fees and related costs</t>
  </si>
  <si>
    <t>Accrued payroll</t>
  </si>
  <si>
    <t>Operating lease obligations - current</t>
  </si>
  <si>
    <t>Other accrued expenses</t>
  </si>
  <si>
    <t>TOTAL LIABILITIES</t>
  </si>
  <si>
    <t>STOCKHOLDERS' EQUITY</t>
  </si>
  <si>
    <t>Preferred stock, $0.01 par value; authorized 10,000,000 shares; none issued and outstanding at December 31, 2019 and December 31, 2018</t>
  </si>
  <si>
    <t>Common stock, $0.01 par value; authorized 50,000,000 shares;24,036,071 and 23,735,927 shares issued and outstanding at December 31, 2019 and December 31, 2018, respectively</t>
  </si>
  <si>
    <t>Additional paid-in capital</t>
  </si>
  <si>
    <t>Accumulated deficit</t>
  </si>
  <si>
    <t>Accumulated other comprehensive income (loss)</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 USD ($)</t>
  </si>
  <si>
    <t>CONSOLIDATED STATEMENTS OF OPERATIONS AND COMPREHENSIVE INCOME (LOSS)</t>
  </si>
  <si>
    <t>REVENUE</t>
  </si>
  <si>
    <t>OPERATING EXPENSES:</t>
  </si>
  <si>
    <t>Costs of revenue</t>
  </si>
  <si>
    <t>Professional fees and related costs</t>
  </si>
  <si>
    <t>General and administrative</t>
  </si>
  <si>
    <t>Amortization of patents</t>
  </si>
  <si>
    <t>Stock-based compensation</t>
  </si>
  <si>
    <t>TOTAL OPERATING EXPENSES</t>
  </si>
  <si>
    <t>OPERATING INCOME (LOSS)</t>
  </si>
  <si>
    <t>OTHER INCOME (LOSS):</t>
  </si>
  <si>
    <t>Interest and dividend income, net</t>
  </si>
  <si>
    <t>Net realized and unrealized gain (loss) on marketable securities</t>
  </si>
  <si>
    <t>Total other income, net</t>
  </si>
  <si>
    <t>INCOME (LOSS) BEFORE INCOME TAXES AND EQUITY IN NET LOSSES OF EQUITY METHOD INVESTEE</t>
  </si>
  <si>
    <t>INCOME TAXES PROVISION:</t>
  </si>
  <si>
    <t>Current</t>
  </si>
  <si>
    <t>Deferred taxes, net</t>
  </si>
  <si>
    <t>Total income taxes provision</t>
  </si>
  <si>
    <t>INCOME (LOSS) BEFORE SHARE OF NET LOSSES OF EQUITY METHOD INVESTEE</t>
  </si>
  <si>
    <t>SHARE OF NET (LOSSES) OF EQUITY METHOD INVESTEE</t>
  </si>
  <si>
    <t>NET INCOME (LOSS)</t>
  </si>
  <si>
    <t>Net Income (Loss) Per Share:</t>
  </si>
  <si>
    <t>Basic</t>
  </si>
  <si>
    <t>Diluted</t>
  </si>
  <si>
    <t>Weighted average common shares outstanding:</t>
  </si>
  <si>
    <t>Cash dividends declared per share</t>
  </si>
  <si>
    <t>OTHER COMPREHENSIVE INCOME (LOSS):</t>
  </si>
  <si>
    <t>Net unrealized holding gain (loss) on corporate bonds and notes arising during the year, net of tax</t>
  </si>
  <si>
    <t>COMPREHENSIVE INCOME (LOSS)</t>
  </si>
  <si>
    <t>CONSOLIDATED STATEMENTS OF CHANGES IN STOCKHOLDERS EQUITY - USD ($)</t>
  </si>
  <si>
    <t>Total</t>
  </si>
  <si>
    <t>Common Stock [Member]</t>
  </si>
  <si>
    <t>Additional Paid-in Capital [Member]</t>
  </si>
  <si>
    <t>Accumulated Deficit [Member]</t>
  </si>
  <si>
    <t>Accumulated Other Comprehensive Income (Loss) [Member]</t>
  </si>
  <si>
    <t>Balance, shares at Dec. 31, 2017</t>
  </si>
  <si>
    <t>Balance, amount at Dec. 31, 2017</t>
  </si>
  <si>
    <t>Value of shares delivered to pay withholding taxes, Shares</t>
  </si>
  <si>
    <t>Value of shares delivered to pay withholding taxes, Amount</t>
  </si>
  <si>
    <t>Treasury stock purchased and retired, Amount</t>
  </si>
  <si>
    <t>Treasury stock purchased and retired, Shares</t>
  </si>
  <si>
    <t>Cashless exercise of options, Shares</t>
  </si>
  <si>
    <t>Cashless exercise of options, Amount</t>
  </si>
  <si>
    <t>Proceeds from exercise of options, Shares</t>
  </si>
  <si>
    <t>Proceeds from exercise of options, Amount</t>
  </si>
  <si>
    <t>Net unrealized loss on corporate bonds and notes</t>
  </si>
  <si>
    <t>Vesting of restricted stock units, Shares</t>
  </si>
  <si>
    <t>Vesting of restricted stock units, Amount</t>
  </si>
  <si>
    <t>Dividends and dividend equivalents declared</t>
  </si>
  <si>
    <t>Net Income (Loss)</t>
  </si>
  <si>
    <t>Balance, shares at Dec. 31, 2018</t>
  </si>
  <si>
    <t>Balance, amount at Dec. 31, 2018</t>
  </si>
  <si>
    <t>Net unrealized gain on corporate bonds and notes</t>
  </si>
  <si>
    <t>Balance, shares at Dec. 31, 2019</t>
  </si>
  <si>
    <t>Balance, amount at Dec. 31, 2019</t>
  </si>
  <si>
    <t>CONSOLIDATED STATEMENTS OF CASH FLOWS - USD ($)</t>
  </si>
  <si>
    <t>CASH FLOWS FROM OPERATING ACTIVITIES:</t>
  </si>
  <si>
    <t>Net income (loss)</t>
  </si>
  <si>
    <t>Adjustments to reconcile net income (loss) to net cash provided by (used in) operating activities:</t>
  </si>
  <si>
    <t>Amortization of Patents</t>
  </si>
  <si>
    <t>Stock -based compensation</t>
  </si>
  <si>
    <t>Loss from equity investment</t>
  </si>
  <si>
    <t>Deferred tax expense</t>
  </si>
  <si>
    <t>Amortization of right of use asset, net</t>
  </si>
  <si>
    <t>Unrealized gain on marketable securities</t>
  </si>
  <si>
    <t>Changes in operating assets and liabilities:</t>
  </si>
  <si>
    <t>Royalty receivables</t>
  </si>
  <si>
    <t>Prepaid Taxes</t>
  </si>
  <si>
    <t>Operating lease obligations</t>
  </si>
  <si>
    <t>Accrued expense</t>
  </si>
  <si>
    <t>NET CASH PROVIDED BY (USED IN) OPERATING ACTIVITIES</t>
  </si>
  <si>
    <t>CASH FLOWS FROM INVESTING ACTIVITIES:</t>
  </si>
  <si>
    <t>Sales of marketable securities</t>
  </si>
  <si>
    <t>Purchases of marketable securities</t>
  </si>
  <si>
    <t>Development of patents</t>
  </si>
  <si>
    <t>NET CASH PROVIDED BY (USED IN) INVESTING ACTIVITIES</t>
  </si>
  <si>
    <t>CASH FLOWS FROM FINANCING ACTIVITIES:</t>
  </si>
  <si>
    <t>Cash dividends paid</t>
  </si>
  <si>
    <t>Value of shares delivered to fund withholding taxes</t>
  </si>
  <si>
    <t>Repurchases of common stock, inclusive of commissions</t>
  </si>
  <si>
    <t>Proceeds from exercises of stock options</t>
  </si>
  <si>
    <t>NET CASH USED IN FINANCING ACTIVITIES</t>
  </si>
  <si>
    <t>NET DECREASE IN CASH AND CASH EQUIVALENTS</t>
  </si>
  <si>
    <t>CASH AND CASH EQUIVALENTS, beginning of year</t>
  </si>
  <si>
    <t>CASH AND CASH EQUIVALENTS, end of year</t>
  </si>
  <si>
    <t>SUPPLEMENTAL DISCLOSURE OF CASH FLOW INFORMATION:</t>
  </si>
  <si>
    <t>Cash paid during the years for: Interest</t>
  </si>
  <si>
    <t>Cash paid during the years for: Income taxes</t>
  </si>
  <si>
    <t>NON-CASH FINANCING ACTIVITY</t>
  </si>
  <si>
    <t>Accrued dividend rights on restricted stock units</t>
  </si>
  <si>
    <t>BUSINESS</t>
  </si>
  <si>
    <t>NOTE A - BUSINESS</t>
  </si>
  <si>
    <t>Network-1 Technologies, Inc. (the Company ) is engaged in the development, licensing and protection of its intellectual property assets. The Company presently owns eighty (80) patents including (i) the remote power patent (the Remote Power Patent ) covering delivery of power over Ethernet (PoE) cables for the purpose of remotely powering network devices, such as wireless access ports, IP phones and network based cameras; (ii) the Mirror Worlds patent portfolio (the Mirror Worlds Patent Portfolio ) relating to foundational technologies that enable unified search and indexing, displaying and archiving of documents in a computer system; (iii) the Cox patent portfolio (the Cox Patent Portfolio) relating to enabling technology for identifying media content on the Internet and taking further actions to be performed after such identification; (iv) M2M/IoT patent portfolio (the M2M/IoT Patent Portfolio ) relating to, among other things, enabling technology for authenticating, provisioning and using embedded sim cards in next generation IoT, Machine-to-Machine, and other mobile devices, including smartphones, tablets and computers; and (v) QoS patents (the QoS Patents ) covering systems and methods for the transmission of audio, video and data in order to achieve high quality of service (QoS). The Company has been actively engaged in licensing its Remote Power Patent (U.S. Patent No. 6,218,930) covering the control of power delivery over Ethernet cables. At December 31, 2019, the Company had twenty-seven (27) license agreements with respect to its Remote Power Patent. The Company s Remote Power Patent expired on March 7, 2020 and the Company will no longer receive licensing revenue for its Remote Power Patent that accrues for any period subsequent to the expiration date. The Company also has two license agreements with respect to its Mirror Worlds Patent Portfolio. The Company s current strategy includes continuing to pursue licensing opportunities for its intellectual property assets . In addition, the Company continually reviews opportunities to acquire or license additional intellectual property as well as other strategic alternatives. The Company s patent acquisition and development strategy is to focus on acquiring high quality patents which management believes have the potential to generate significant licensing opportunities as the Company has achieved with respect to its Remote Power Patent and Mirror Worlds Patent Portfolio. In addition, the Company may also enter into strategic relationships with third parties to develop, commercialize, license or otherwise monetize their intellectual property. On August 30, 2018, the Company appealed to the U.S. Court of Appeals for the Federal Circuit the decision of the U.S. District Court for the Eastern District of Texas denying its motion for a new trial on infringement with respect to the November 13, 2017 jury finding that its Remote Power Patent was not infringed by Hewlett Packard. Oral argument on the appeal took place on November 4, 2019 and a decision is pending (see Note K[1] hereof). The Company has been dependent upon its Remote Power Patent for a significant portion of its revenue. As a result of the jury verdict in November 2017 with respect to the Company s trial with Hewlett-Packard, several of the Company s largest licensees, including Cisco Systems, Inc. ( Cisco ), its largest licensee, notified the Company in late November 2017 and January 2018 that they will no longer make ongoing royalty payments to the Company pursuant to their license agreements. If the Company successfully overturns the District Court order of non-infringement in its appeal to the U.S. Court of Appeals for the Federal Circuit, certain licensees of the Remote Power Patent, including Cisco, will be obligated to pay the Company significant royalties that accrued but were not paid beginning in the fourth quarter of 2017 through March 7, 2020 (the expiration of the Remote Power Patent). If the Company is unable to reverse the District Court order of non-infringement on appeal, the Company will not likely receive significant licensing revenue from Cisco and certain other licensees for such period unless the Company obtains an arbitration ruling that the District Court order does not affect the obligation of Cisco and other licensees to pay the Company royalties under applicable license agreements or we reach a satisfactory resolution with such licensees (see Note K[1] and Note K[2] hereof). Consistent with the Company s revenue recognition policy (see Note B[5] hereof), the Company did not record revenue in 2019 and 2018 from certain licensees, including Cisco, who notified the Company they would not pay the Company ongoing royalties as a result of the jury verdict in the Company s trial with HP. The Company disagrees with the position taken by such licensees and may pursue arbitration if it does not achieve a satisfactory resolution (see Note K[1] and K[2] hereof).</t>
  </si>
  <si>
    <t>SUMMARY OF SIGNIFICANT ACCOUNTING POLICIES</t>
  </si>
  <si>
    <t>NOTE B - SUMMARY OF SIGNIFICANT ACCOUNTING POLICIES</t>
  </si>
  <si>
    <t xml:space="preserve"> [1] Principles of Consolidation The Company s consolidated financial statements have been prepared in accordance with accounting principles generally accepted in the United States of America ( U.S. GAAP ). The accompanying financial statements include the accounts of the Company and its wholly-owned subsidiary, Mirror Worlds Technologies, LLC. All intercompany transactions and balances are eliminated in consolidation. [2] Use of Estimates and Assumption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 significant estimates and assumptions made in the preparation of the Company s consolidated financial statements include revenue recognition, stock-based compensation, income taxes, valuation of patents and equity method investments, including evaluation of the Company s basis difference. Actual results could be materially different from those estimates, upon which the carrying values were based. [3] Cash and Cash Equivalents The Company maintains cash deposits in high quality financial institutions insured by the Federal Deposit Insurance Corporation ("FDIC"). Accounts at each institution are insured by the FDIC up to $250,000. At December 31, 2019 and 2018, the Company had $9,120,000 and $17,833,000, respectively, in excess of the FDIC insured limit. The Company considers all highly liquid short-term investments, including certificates of deposit and money market funds, that are purchased with an original maturity of three months or less to be cash equivalents. [4] Marketable Securities The Company s marketable securities are comprised of certificates of deposit with original maturity greater than three months from date of purchase, fixed income mutual funds, and corporate bonds and notes (see Note G). At December 31, 2019 and December 31, 2018, included in marketable securities, the Company had aggregate certificates of deposit of $8,921,000 and $10,799,000, respectively, at financial institutions that were within the FDIC limit. The Company s marketable securities are measured at fair value and are accounted for in accordance with ASU 2016-01. Unrealized holding gains and losses on certificates of deposit and fixed income mutual funds are recorded in net realized and unrealized gain (loss) from investments on the consolidated statements of operations and comprehensive income (loss). Unrealized holding gains and losses, net of the related tax effect, on corporate bonds and notes are excluded from earnings and are reported as a separate component of stockholders equity until realized. Dividend and interest income are recognized when earned. Realized gains and losses are included in earnings and are derived using the specific identification method for determining the cost of the marketable securities. [5] Revenue Recognition Under ASC 606, revenue is recognized when the Company completes the licensing of its intellectual property to its licensees, in an amount that reflects the consideration the Company expects to be entitled to in exchange for licensing its intellectual property. The Company determines revenue recognition through the follow steps: identification of the license agreement; identification of the performance obligations in the license agreement; determination of the consideration for the license; allocation of the transaction price to the performance obligations in the contract; and recognition of revenue when the Company satisfies its performance obligations. Revenue disaggregated by source is as follows: Years Ended December 31, 2019 2018 Fully-Paid Licenses $ 130,000 (1) $ 12,700,000 Royalty Bearing Licenses 2,907,000 3,086,000 Other Revenue - 6,320,000 (2) Total Revenue $ 3,037,000 $ 22,106,000 (1) Includes conversion of an existing royalty bearing license to a fully-paid license. (2) Revenue from the sale of the Company s unsecured claim against Avaya, Inc. to an unaffiliated third party (see Note K[1] hereof). The Company relies on royalty reports received from third party licensees to record its revenue. From time to time, the Company may audit or otherwise dispute royalties reported from licensees. Any adjusted royalty revenue as a result of such audits or dispute is recorded by the Company in the period in which such adjustment is agreed to by the Company and the licensee or otherwise determined. Revenue from the Company s patent licensing business is generated from negotiated license agreements. The timing and amount of revenue recognized from each licensee depends upon a variety of factors, including the terms of each agreement and the nature of the obligations of the parties. These agreements may include, but not be limited to, elements related to past infringement liabilities, non-refundable upfront license fees, and ongoing royalties on licensed products sold by the licensee. Generally, in the event of settlement of litigation related to the Company s assertion of patent infringement involving its intellectual property, defendants will either pay (i) a non-refundable lump sum payment for a non-exclusive fully-paid license (a Fully-Paid License ), or (ii) a non-refundable lump sum payment (license initiation fee) together with an ongoing obligation to pay quarterly or monthly royalties to the Company for the life of the licensed patent (a Royalty Bearing License ). The Company s license agreements, both Fully-Paid Licenses and Royalty Bearing Licenses, typically include some combination of the following: (i) the grant of a non-exclusive license to manufacture and/or sell products covered by its patented technologies; (ii) the release of the licensee from certain claims, and (iii) the dismissal of any pending litigation. The intellectual property rights granted pursuant to these licenses typically extend until the expiration of the related patents. Pursuant to the terms of these agreements, the Company typically has no further performance obligations with respect to the grant of the non-exclusive licenses. Generally, the license agreements provide for the grant of the licenses, releases, and other obligations following execution of the agreement and the receipt of the up-front lump sum payment for a Fully-Paid License or a license initiation fee for a Royalty Bearing License. Ongoing Royalty Payments: Certain of the Company s revenue from Royalty Bearing Licenses results from the calculation of royalties based on a licensee s actual quarterly sales (one licensee pays monthly royalties) of licensed products, applied to a contractual royalty rate. Licensees that pay royalties on a quarterly basis generally report to the Company actual quarterly sales and related quarterly royalties due within 45 days after the end of the quarter in which such sales activity takes place. Licensees with Royalty Bearing Licenses are obligated to provide the Company with quarterly (or monthly) royalty reports that summarize their sales of licensed products and their related royalty obligations to the Company. The Company receives these royalty reports subsequent to the period in which its licensees underlying sales occurred. The amount of royalties due under Royalty Bearing Licenses, each quarter, cannot be reasonably estimated by management. Consequently, the Company recognizes revenue for the period in which the royalty report is received in arrears and other revenue recognition criteria are met. Non-Refundable Up-Front Fees: Fully-Paid Licenses provide for a non-refundable up-front payment, for which the Company has no future obligations or performance requirements, revenue is generally recognized when the Company has obtained the signed license agreement, all performance obligations have been substantially performed, amounts are fixed and determinable, and collectability is reasonably assured. Revenue from Fully-Paid Licenses may consist of one or more installments. The timing and amount of revenue recognized from each licensee depends upon a number of factors including the specific terms of each agreement and the nature of the deliverables and obligations. [6] Equity Method Investments Equity method investments are equity securities in entities the Company does not control but over which it has the ability to exercise significant influence. These investments are accounted for under the equity method of accounting in accordance with ASC 323, Investments Equity Method and Joint Ventures [7] Patents The Company owns patents that relate to various technologies. The Company capitalizes the costs associated with acquisition, registration and maintenance of its acquired patents and amortizes these assets over their remaining useful lives on a straight-line basis. Any further payments made to maintain or develop the patents would be capitalized and amortized over the balance of the useful life for the patents. [8] Allowance for Doubtful Accounts The Company uses estimates to determine the amount of the allowance for doubtful accounts necessary to reduce accounts receivable to their expected net realizable value. There was no allowance for doubtful accounts at December 31, 2019 and 2018. [9] Costs of Revenue The Company includes in costs of revenue for the year ended December 31, 2019 and 2018 contingent legal fees payable to patent litigation counsel (see Note I[1] hereof), other contractual payments related to net proceeds from settlements (see Note I[2] hereof) and incentive bonus compensation payable to its Chairman and Chief Executive Officer (see Note J[1] hereof). [10] Income Taxes The Company accounts for income taxes in accordance with Financial Accounting Standards Board (FASB) Accounting Standards Codification (ASC) Topic 740, Income Taxes (ASC 740), which requires the Company to use the assets and liability method of accounting for income taxes. Under the assets and liability method, deferred income taxes are recognized for the tax consequences of temporary (timing)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United States federal, state and local income tax returns prior to 2016 are not subject to examination by any applicable tax authorities, except that tax authorities could challenge returns (only under certain circumstances) for earlier years to the extent they generated loss carry-forwards that are available for those future years. On December 22, 2017, the United States enacted the Tax Cuts and Jobs Act ("Tax Act"), which made significant changes to the U.S. federal income tax law. The Tax Act affects 2018 and forward, including but not limited to a reduction in the federal corporate rate from 35.0% to 21.0%, elimination of the corporate alternative minimum tax, a new limitation on the deductibility of certain executive compensation, limitations on net operating losses generated after December 31, 2017 and various other items. [11] Stock-Based Compensation The Company accounts for its stock-based compensation awards to employees and directors in accordance with FASB ASC Topic 718, Compensation ? Stock Compensation Compensation expense related to awards to employees is recognized on a straight-line basis based on the grant date fair value over the associated service period of the award, which is generally the vesting term. Share based payments issued to non-employees are recorded at their fair values and are periodically revalued as the equity instruments vest and are recognized as expense over the related service period and are expensed using an accelerated attribution model. The Company uses the Black-Scholes option pricing model to determine the grant date fair value of options granted. The fair value of restricted stock units is determined based on the number of shares underlying the grant and either the quoted market price of the Company s common stock on the date of grant for time-based and performance-based awards, or the fair value on the date of grant using the Monte Carlo Simulation model for market-based awards (see Note F for further discussion of the Company s stock-based compensation). [12] Earnings Per Share The Company reports earnings per share in accordance with U.S. GAAP, which requires presentation of basic and diluted earnings per share in conjunction with the disclosure of the methodology used in computing such earnings per share.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such as warrants and options to purchase common stock were exercised and shares were issued pursuant to outstanding restricted stock units. Common stock equivalents having an anti-dilutive effect on earnings per share are excluded from the calculation of diluted earnings per share (see Note D). [13]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Company using estimates and assumptions that the Company expects a market participant would use, including pricing models, discounted cash flow methodologies, or similar techniques. The carrying value of the Company s financial instruments, including cash and cash equivalents, royalty receivable, other assets, accounts payable, and accrued expenses approximates fair value because of the short-term nature of these financial instruments. The Company s marketable securities are classified within Level 1 because they are valued using quoted market prices in an active market (see Note G hereof). [14] Carrying Value, Recoverability and Impairment of Long-Lived Assets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At December 31, 2019 and 2018, there was no impairment to the Company s patents and equity investment. The Company s equity investment in ILiAD Biotechnologies, LLC ( ILiAD ), a privately held development stage biotechnology company (see Equity Investment Note H) is evaluated on a non-recurring basis for impairment and is classified within Level 3 as it is valued using significant unobservable inputs or data in an inactive market, and the valuation requires management judgment due to the absence of market price and inherent lack of liquidity. [15] Dividend Policy Cash dividends are recorded when declared by the Company s Board of Directors. Common stock dividends are charged against retained earnings when declared or paid (see Note N hereof). [16] Reclassification The Company has reclassified certain amounts in prior period consolidated financial statements to conform to the current period s presentation. These reclassifications had no impact on the previously reported net income. ) [17] New Accounting Standards Leases In February 2016, the FASB issued ASU 2016-02, Leases ( ASC 842 ), which requires lessees to recognize leases on-balance sheet and disclose key information about leasing arrangements. ASC 842 was subsequently amended by ASU No. 2018-01, Land Easement Practical Expedient for Transition to ASC 842; ASU No. 2018-10, Codification Improvements to ASC 842, Leases; ASU No. 2018-11, Targeted Improvements; and ASU No. 2018-20, Narrow-Scope Improvements for Lessors. The Company adopted the new standard effective January 1, 2019 and did not restate comparative periods. The Adoption of ASC 842 impacted the Company s consolidated financial statements in that existing leases were recorded as right-of-use ( ROU ) assets and related lease obligations on the Company s consolidated balance sheet. The Company elected the package of practical expedients permitted under the transition guidance and as such, the adoption of this ASU will not change the classification of any of the Company s leases. The Company elected to combine lease and non-lease components, elected not to record leases with an initial term of 12 months or less on the balance sheet and recognize the associated lease payments in the consolidated statements of operations on a straight-line basis over the lease term. Income Taxes In December 2019, the FASB issued ASU 2019-12, Income Taxes (Topic 740), Simplifying the Accounting for Income Taxes Equity Securities In January 2020, the FASB issued ASU 2020-01, Investments Equity Securities (Topic 321), Investments Equity Method and Joint Ventures (Topic 323), and Derivatives and Hedging (Topic 815). Fair Value Measurements In August 2018, the FASB issued ASU 2018-13, Fair Value Measurement ( ASC 820 ), Disclosure Framework - Changes to the Disclosure Requirements for Fair Value Measurement ( ASU 2018-13 ). ASU 2018-13 is intended to improve the effectiveness of fair value measurement disclosures. ASU 2018-13 is effective for fiscal years beginning after December 15, 2019, and interim periods within those fiscal years. Early adoption is permitted. The Company is currently evaluating the impact of ASU 2018-13 on its consolidated financial statements. The Company does not expect the adoption of this standard to have a material impact on its consolidated financial statements.</t>
  </si>
  <si>
    <t>PATENTS</t>
  </si>
  <si>
    <t>NOTE C - PATENTS</t>
  </si>
  <si>
    <t>The Company s intangible assets at December 31, 2019 include patents with estimated remaining economic useful lives ranging from 0.25 to 14.75 years. For all periods presented, all the Company s patents were subject to amortization. The gross carrying amounts and accumulated amortization related to acquired intangible assets as of December 31, 2019 and 2018 were as follows: 2019 2018 Gross carrying amount $ 7,797,000 $ 7,682,000 Accumulated amortization (5,978,000 ) (5,693,000 ) Patents, net $ 1,819,000 $ 1,989,000 Amortization expense for the years ended December 31, 2019 and 2018 was $285,000 and $290,000, respectively. Future amortization of current intangible assets, net is as follows: For the years ended December 31, 2020 $ 290,000 2021 290,000 2022 290,000 2023 217,000 2024 and thereafter 732,000 Total $ 1,819,000 The Company s Remote Power Patent expired on March 7, 2020. All patents within our Mirror Worlds Patent Portfolio and QoS Patents have expired. The expiration dates of the patents within the Cox Patent Portfolio range from September 2021 to November 2023. The expiration dates of patents within the Company s M2M/IoT Patent Portfolio range from September 2033 to May 2036.</t>
  </si>
  <si>
    <t>EARNINGS PER SHARE</t>
  </si>
  <si>
    <t>NOTE D - EARNINGS PER SHARE</t>
  </si>
  <si>
    <t>Basic Earnings per share is calculated by dividing the net income by the weighted average number of outstanding common shares during the period. Diluted per share data included the dilutive effects of stock options and restricted stock units. Potential shares of 945,000 and 2,140,000 at December 31, 2019 and 2018, respectively, consisted of options, restricted stock units. Computations of basic and diluted weighted average common shares outstanding are as follows: 2019 2018 Weighted-average common shares outstanding - basic 23,978,774 23,763,785 Dilutive effect of stock options and restricted stock units - 1,591,193 Weighted-average common shares outstanding - diluted 23,978,774 25,354,978 Stock options and restricted stock units excluded from the computation of diluted income per share because the effect of inclusion would have been anti-dilutive 945,000 -</t>
  </si>
  <si>
    <t>INCOME TAXES</t>
  </si>
  <si>
    <t>NOTE E - INCOME TAXES</t>
  </si>
  <si>
    <t xml:space="preserve">Significant components of the income taxes were as follows for the years ended December 31, 2019 and 2018. 2019 2018 Current State and local $ 50,000 $ 82,000 Federal (197,000 ) 2,226,000 Total Current Tax Expense $ (147,000 ) $ 2,308,000 Deferred State and local ― ― Federal 168,000 ― Total Deferred Tax Expense 168,000 ― Total Income Taxes $ 21,000 $ 2,308,000 Significant components of deferred tax assets as of December 31, 2019 and 2018 consisted of the following: 2019 2018 Deferred tax assets:Net operating loss carry forwards $ 490,000 $ ― Stock options and restricted stock unitsnot yet deducted for tax purposes ― 168,000 Valuation Allowance (490,000 ) ― Total deferred tax assets $ ― $ 168,000 At December 31, 2019, the Company had net operating loss carryforwards (NOLs) totaling approximately $2,332,000 that under the Tax Act do not expire. As a result of the Company’s recent losses and uncertainty of future operating results, management determined that all of the NOL was not likely to be utilized at December 31, 2019. To the extent that the Company earns income in the future, it will report income tax expense and such expense attributable to federal income taxes will reduce the recorded income tax benefit asset reflected on the balance sheet. Management will continue to evaluate the recoverability of the NOL and adjust the deferred tax asset appropriately. Utilization of NOL credit carryforwards can be subject to a substantial annual limitation due to ownership change limitations that could occur in the future, as required by Section 382 of the Internal Revenue Code of 1986, as amended, as well as similar state provisions. The reconciliation between the taxes as shown and the amount that would be computed by applying the statutory federal income tax rate to the net income before income taxes is as follows: Years Ended December 31, 2019 2018 Income tax - statutory rate 21.0% 21.0% State and local, net (2.82)% 1.75% Adjustment of tax liability 11.11% ― Net deferred tax provision (2.85)% ― Other 0.01% 0.30% Valuation allowance on deferred tax assets (27.63)% ― Total (1.18)% 23.05% While only the tax returns for the three years ended prior to December 31, 2019 are open for examination for taxes payable for those years, tax authorities could challenge returns (only under certain circumstances) for earlier years to the extent that they generated loss carry-forwards that are available for those future years. In July 2018 the Internal Revenue Service notified the Company that it was examining its 2016 federal tax return and the examination remains open. In March 2020, the Company received notices of tax assessments for 2018 from the New York State Department of Taxation and Finance in the amounts of $638,745 and $57,784. The Company intends to contest the assessments. As of December 31, 2019, the Company has not recorded an accrual related to the assessments because it has insufficient information to determine that an unfavorable outcome is probable and it cannot reasonably estimate the amount of any potential tax that may be due. As additional information is obtained from the State of New York with respect to the assessments, management will continue to assess whether an unfavorable outcome is probable and whether it can reasonably estimate the amount of the tax due, if any, in order to determine whether an accrual related to the assessments is appropriate. The Company re-evaluated certain deferred tax assets and liabilities based on the rates at which they are anticipated to reverse in the future, which is generally 21%, and determined that such items had no material impact on the Company’s financial statements. The personal holding company (“PHC”) rules under the Internal Revenue Code impose a 20% tax on a PHC’s undistributed personal holding company income (“PHC Income”), which means, in general, taxable income subject to certain adjustments. For a corporation to be classified as a PHC, it must satisfy two tests: (i) that more than 50% in value of its outstanding shares must be owned directly or indirectly by five or fewer individuals at any time during the second half of the year (after applying constructive ownership rules to attribute stock owned by entities to their beneficial owners and among certain family members and other related parties) (the “Ownership Test”) and (ii) at least 60% of its adjusted ordinary gross income for a taxable year consists of dividends, interest, royalties, annuities and rents (the “Income Test”). In the second half of 2019 (as well as the second half of prior years), the Company did not meet the Ownership Test. Due to the significant number of shares held by the Company’s largest shareholders, the Company continually assesses its share ownership to determine whether it meets the Ownership Test. If the Ownership Test were met and the income generated by the Company were determined to constitute “royalties” within the meaning of the Income Test, the Company would constitute a PHC and the Company would be subject to a 20% tax on the amount of any PHC Income that it does not distribute to its shareholders. </t>
  </si>
  <si>
    <t>Equity [Abstract]</t>
  </si>
  <si>
    <t>NOTE F - STOCKHOLDERS' EQUITY</t>
  </si>
  <si>
    <t>The 2013 Stock Incentive Plan ( 2013 Plan ) provides for the grant of any or all of the following types of awards: (a) stock options, (b) restricted stock, (c) deferred stock, (d) stock appreciation rights, and (e) other stock-based awards including restricted stock units. Awards under the 2013 Plan may be granted singly, in combination, or in tandem. Subject to standard anti-dilution adjustments as provided, the 2013 Plan provides for an aggregate of 2,600,000 shares of the Company s common stock to be available for distribution. The Company s Compensation Committee generally has the authority to administer the 2013 Plan, determine participants who will be granted awards, the size and types of awards, the terms and conditions of awards and the form and content of the award agreements representing awards. Awards under the 2013 Plan may be granted to employees, directors and consultants of the Company and its subsidiaries. As of December 31, 2019, there are 1,780,505 shares of common stock available for issuance under the 2013 Plan. [1] Restricted Stock Units On January 15, 2019, the Company issued 15,000 restricted stock units ( RSUs ) under the 2013 Plan to each of its three non-management directors as an annual grant for 2019 for service on the Company s Board of Directors. Each RSU represents a contingent right to receive one share of the Company s common stock. The RSUs vested in four equal quarterly installments of 3,750 shares of common stock on March 15, 2019, June 15, 2019, September 15, 2019 and December 15, 2019, subject to continued service on the Board of Directors. On July 14, 2019, 125,000 restricted stock units owned by the Company s Chairman and Chief Executive Officer vested in accordance with his employment agreement dated July 14, 2016 (see Note J[1] hereof). With respect to the vesting of such restricted stock units, the Company s Chairman and Chief Executive Officer delivered 56,813 shares of the Company s common stock to satisfy withholding taxes and received 68,187 net shares of common stock. On November 27, 2019, an aggregate of 65,000 restricted stock units vested which were owned by the Company s Executive Vice President (25,000 RSUs), Chief Financial Officer (20,000 RSUs) and a consultant (20,000 RSUs). With respect to the vesting of 45,000 of such RSUs: (i) the Company s Executive Vice President delivered 7,113 shares to satisfy withholding taxes and received 17,887 net shares of common stock and (ii) the Company s Chief Financial Officer delivered 6,090 shares of common stock to satisfy withholding taxes and received 13,910 net shares of common stock. On December 20, 2019, the Company issued an aggregate of 25,000 RSUs under the 2013 Plan to its Executive Vice President (10,000 RSUs), Chief Financial Officer (7,500 RSUs) and a consultant (7,500 RSUs). 50% of such RSUs will vest on the one year anniversary of the date of grant (December 20, 2020) and 50% will vest on the two year anniversary of the date of grant (December 20, 2021), subject to continued service to the Company. On March 8, 2018, the Company granted 15,000 restricted stock units ( RSUs ) under the 2013 Plan to each of its three non-management directors as an annual grant for 2018 for service on the Company s Board of Directors. The RSUs vested in four equal quarterly installments of 3,750 shares of common stock on each of March 15, 2018, June 15, 2018, September 15, 2018 and December 15, 2018, subject to continued service on the Board of Directors. On June 9, 2018, an aggregate of 70,000 RSUs vested which were owned by the Company s Chief Financial Officer (25,000 RSUs), Executive Vice President (25,000 RSUs) and a consultant (20,000 RSUs). With respect to the vesting of 50,000 of such RSUs: (i) the Company s Chief Financial Officer delivered 9,171 shares to satisfy withholding taxes and received 15,829 net shares of common stock; and (ii) the Company s Executive Vice President delivered 7,613 shares of common stock to satisfy withholding taxes and received 17,387 net shares of common stock. On July 14, 2018, 375,000 RSUs owned by the Company s Chairman and Chief Executive Officer vested in accordance with his employment agreement dated July 14, 2016 (see Note J[1] hereof). With respect to such vesting of restricted stock units, the Company s Chairman and Chief Executive Officer delivered 172,313 shares of common stock to satisfy withholding taxes and received 202,687 net shares of common stock. On November 27, 2018, the Company granted an aggregate of 130,000 RSUs under the 2013 Plan to its Chief Financial Officer (40,000 RSUs), Executive Vice President (50,000 RSUs) and a consultant (40,000 RSUs). Such RSUs vested 50% on November 27, 2019 and will vest 50% on November 27, 2020, subject to continued service to the Company. The fair value of restricted stock units is determined based on the number of shares granted and the quoted market price of the Company s common stock on the date of grant for time-based and performance-based awards. All of the Company s issued and RSUs have divided equivalent rights. As of December 31, 2019, there was $90,000 accrued for dividend equivalent rights. As of December 31, 2018, there was $76,000 accrued for dividend equivalent right. A summary of restricted stock units granted during the year ended December 31, 2019 is as follows (each restricted stock unit represents the contingent right to receive one share of the Company s common stock): Number of Shares Weighted-Average Grant Date Fair Value Balance of restricted stock units outstanding at December 31, 2018 505,000 $ 2.17 Grants of restricted stock units 70,000 2.45 Vested restricted stock units (235,000 ) (2.29 ) Balance of unvested restricted stock units at December 31, 2019 340,000 $ 2.15 Restricted stock unit compensation expense was $567,000 for the year ended December 31, 2019 and $687,000 for the year ended December 31, 2018. The Company has an aggregate of $232,000 of unrecognized restricted stock unit compensation expense as of December 31, 2019 to be expensed over a weighted average period of 1.2 years. [2] Stock Options At December 31, 2019, stock options to purchase an aggregate of 105,000 shares of common stock were outstanding under the 2013 Plan and options to purchase 500,000 shares of common stock were outstanding representing option grants outside of the 2013 Plan (issued prior to the establishment of the 2013 Plan). There were no grants of stock options during the years ended December 31, 2019 and 2018. The following table summarizes stock option activity for the years ended December 31: 2019 2018 Weighted Weighted Average Average Options Exercise Options Exercise Outstanding Price Outstanding Price Options outstanding at beginning of year 1,635,000 $ 1.18 2,010,000 $ 1.28 Granted - __ - - Expired __ - Exercised (1,030,000 ) $ 1.05 (375,000 ) $ 1.74 Options outstanding at end of year 605,000 $ 1.39 1,635,000 $ 1.18 Options exercisable at end of year 605,000 $ 1.39 1,635,000 $ 1.18 During the year ended December 31, 2019 and 2018, the Company did not recognize any stock-based compensation related to the vesting of prior issued stock options to employees and directors. The Company at December 31, 2019 and 2018 had no remaining unrecognized expenses related to unvested stock options to employees and directors. The aggregate intrinsic value of all stock options exercisable at December 31, 2019 and 2018 was, $495,000 and $1,732,000, respectively. During the year ended December 31, 2019, stock options to purchase an aggregate of 1,030,000 shares of the Company s common stock were exercised (964,849 shares of which were exercised on a net exercise (cashless basis)) by the Chairman and Chief Executive Officer of the Company (750,000 shares), Chief Financial Officer and Executive Vice President (50,000 shares each), our three outside directors (35,000 shares each) and a consultant (75,000 shares) at exercise prices ranging from $0.83 to $1.65 per share. With respect to the options to purchase 964,849 shares on a net exercise (cashless) basis, aggregate net shares of 405,381 were delivered to the holders. During the year ended December 31, 2018, stock options to purchase an aggregate of 375,000 shares of the Company s common stock were exercised (350,000 shares of which were exercised on a net exercise (cashless basis)), by a director of the Company (325,000 shares), and by one other director of the Company (25,000 shares) at exercise prices ranging from $1.19 to $1.88 per share. With respect to the aforementioned stock option to purchase 350,000 shares exercised on a net exercise (cashless) basis, net shares of 144,954 were delivered to the director. The following table presents information relating to all stock options outstanding and exercisable at December 31, 2019: Weighted Weighted Average Range of Average Remaining Exercise Options Exercise Life in Options Price Outstanding Price Years Exercisable $1.19 - $2.34 605,000 $1.39 2.36 605,000</t>
  </si>
  <si>
    <t>MARKETABLE SECURITIES</t>
  </si>
  <si>
    <t>NOTE G - MARKETABLE SECURITIES</t>
  </si>
  <si>
    <t xml:space="preserve">Marketable securities as of December 31, 2019 and 2018 were composed of: December 31, 2019 CostBasis Gross Unrealized Gains Gross Unrealized Losses Fair Value Certificates of deposit $ 8,953,000 $ 6,000 $ - $ 8,959,000 Fixed income mutual funds 7,878,000 1,000 7,879,000 Corporate bonds and notes 8,813,000 112,000 (33,000 ) 8,892,000 Total Marketable securities $ 25,644,000 $ 119,000 $ (33,000 ) $ 25,730,000 December 31, 2018 CostBasis Gross Unrealized Gains Gross Unrealized Losses Fair Value Certificates of deposit $ 13,151,000 $ $ - $ 13,151,000 Fixed income mutual funds 9,648,000 (8,000 ) 9,640,000 Corporate bonds and notes 8,518,000 (81,000 ) 8,437,000 Total Marketable securities $ 31,317,000 $ $ (89,000 ) $ 31,228,000 </t>
  </si>
  <si>
    <t>EQUITY INVESTMENT</t>
  </si>
  <si>
    <t>NOTE H - EQUITY INVESTMENT</t>
  </si>
  <si>
    <t>On December 18, 2018, the Company agreed to make an investment of up to $5,000,000 in ILiAD Biotechnologies, LLC (“ILiAD”), a privately held development stage biotechnology company dedicated to the prevention of human disease caused by Bordetella pertussis with a current focus on its proprietary intranasal vaccine, BPZE1, for the prevention of pertussis (whooping cough). The investment by the Company was part of a financing of up to approximately $14,500,000 of Class C units of ILiAD, consisting of two tranches. In connection with the Company’s investment, the Company’s Chairman and Chief Executive Officer became a member of the Board of Managers of ILiAD. The Company incurred approximately $41,000 of advisory and legal expenses in conjunction with its equity investment in ILiAD which have been capitalized as a component of the equity investment carrying value at December 31, 2018. The Company made an initial investment at the December 18, 2018 closing of $2,500,000 to purchase 1,111,111 Class C units at $2.25 per unit and received five-year warrants to purchase 366,666 Class C units at an exercise price of $2.75 per unit. In connection with its investment, the Company’s Chairman and Chief Executive Officer obtained a seat on ILiAD’s Board of Managers. In accordance with the Securities Purchase Agreement, dated December 18, 2018, the Company became obligated to invest an additional $2,500,000 (tranche 2) to purchase 943,396 Class C units at $2.65 per unit (and received additional five-year warrants to purchase 311,320 Class C units at an exercise price of $3.50 per unit) as a result of ILiAD’s notification to the Company on May 2, 2019 that it had received an “allowed to proceed” notice from the FDA permitting ILiAD to advance to the Phase 2b clinical study of its BP2E1 vaccine. ILiAD elected to permit its Class C investors (including the Company) to bifurcate their tranche 2 commitment such that 40% would be currently due ($1,000,000 paid by the Company on May 6, 2019) and 60% (additional $1,500,000 investment by the Company) would be due when ILiAD received satisfactory safety data from the clinical study. On August 9, 2019, ILiAD notified the Company that the FDA has allowed Phase 2b trial to proceed to full enrollment based on satisfactory safety data from the first phase of the clinical study which triggered our additional $1,500,000 investment. The Phase 2b trial is fully enrolled and preliminary immunological data is anticipated to be received by ILiAD by April 2020. The Company’s investment in ILiAD is accounted for as an equity method investment in accordance with ASC 323, Investments — Equity Method and Joint Ventures The difference between the Company’s share of equity in ILiAD’s net assets and the equity investment carrying value reported on the Company’s consolidated balance sheet at December 31, 2019 is due to an excess amount paid over the book value of the investment totaling approximately $5,041,000 which are accounted for as equity method goodwill.</t>
  </si>
  <si>
    <t>COMMITMENTS AND CONTINGENCIES</t>
  </si>
  <si>
    <t>NOTE I - COMMITMENTS AND CONTINGENCIES</t>
  </si>
  <si>
    <t xml:space="preserve"> [1] Legal fees: Russ, August &amp; Kabat provides legal services to the Company with respect to its pending patent litigation filed in May 2017 against Facebook, Inc. in the United States District Court for the Southern District of New York relating to several patents within the Company’s Mirror Worlds Patent Portfolio (see Note K[4] to the Company’s consolidated financial statements included in this Annual Report). The terms of the Company’s agreement with Russ, August &amp; Kabat provide for cash payments on a monthly basis subject to a cap plus a contingency fee ranging between 15% and 24% of the net recovery (after deduction of expenses) depending on the stage of the proceeding in which the result (settlement or judgment) is achieved. The Company is responsible for all expenses incurred with respect to this litigation. Russ, August &amp; Kabat also provides legal services to the Company with respect to its pending patent litigations filed in April 2014 and December 2014 against Google Inc. and YouTube, LLC in the United States District Court for the Southern District of New York relating to certain patents within the Cox Patent Portfolio acquired by the Company from Dr. Cox (see Note K[3] hereof). The terms of the Company’s agreement with Russ, August &amp; Kabat provide for legal fees on a full contingency basis ranging from 15% to 30% of the net recovery (after deduction of expenses) depending on the stage of the proceeding in which the result (settlement or judgment) is achieved. The Company is responsible for all expenses incurred with respect to this litigation. Dovel &amp; Luner, LLP provides legal services to the Company with respect to the Company’s pending patent litigation filed in September 2011 against sixteen (16) data networking equipment manufacturers in the United States District Court for the Eastern District of Texas, (Tyler Division) (see Note K[1]). The terms of the Company’s agreement with Dovel &amp; Luner LLP essentially provide for legal fees on a full contingency basis ranging from 12.5% to 35% (with certain exceptions) of the net recovery (after deduction for expenses) depending on the stage of the preceding in which a result (settlement or judgment) is achieved. For the year ended December 31, 2019 and 2018, the Company incurred contingent legal fees and expenses to Dovel &amp; Luner of $696,000 and $6,930,000, respectively, with respect to the litigation. Dovel &amp; Luner, LLP also provided legal services to the Company with respect to the Company’s patent litigation settled in July 2010 against several major data networking equipment manufacturers (see Note K[2]). The terms of the Company’s agreement with Dovel &amp; Luner, LLP provided for legal fees of a maximum aggregate cash payment of $1.5 million plus a contingency fee of up to 24% (based on the settlement being achieved at the trial stage) including legal fees of local counsel in Texas. With respect to royalty payments payable quarterly by Cisco and other licensees to the Company pursuant to license agreements, the Company has an obligation to pay Dovel &amp; Luner contingency fees. During the years ended December 31, 2019 and 2018, there were no contingency fees paid to Dovel &amp; Luner, LLP. [2] Patent Acquisitions: On February 28, 2013, the Company completed the acquisition of the Cox Patent Portfolio consisting of four patents (as well as a pending patent application) from Dr. Ingemar Cox, a technology leader in digital watermarking content identification, digital rights management and related technologies, for a purchase price of $1,000,000 in cash and 403,226 shares of the Company’s common stock. In addition, the Company is obligated to pay Dr. Cox 12.5% of the net proceeds (after deduction of expenses) generated by the Company from licensing, sale or enforcement of the patents. Since the acquisition of the patent portfolio from Dr. Cox, the Company has been issued thirty-four (34) additional related patents by the USPTO resulting in an aggregate of thirty-seven (37) patents within the Cox Patent Portfolio. Professional fees and filing fees of $169,000 were capitalized as patent cost. On May 21, 2013, the Company’s wholly-owned subsidiary, Mirror Worlds Technologies, LLC, acquired the Mirror Worlds Patents consisting of all of the patents previously owned by Mirror Worlds, LLC (which subsequently changed its name to Looking Glass LLC), including nine issued U.S. patents and five pending applications (one of which was issued in November 2013) covering foundational technologies that enable unified search and indexing, displaying and archiving of documents in a computer system. As consideration for the patent acquisition, the Company paid Mirror Worlds, LLC $3,000,000 in cash and issued 5-year warrants to purchase an aggregate of 1,750,000 shares of the Company’s common stock (875,000 shares of common stock at an exercise price of $1.40 per share and 875,000 shares of common stock at an exercise price of $2.10 per share). As part of the acquisition of the Mirror Worlds Patent Portfolio, professional fees and filing fees of $409,000 were capitalized as patent cost. As part of the acquisition of the Mirror Worlds Patent Portfolio, the Company also entered into an agreement with Recognition Interface, LLC (“Recognition”), an entity that financed the commercialization of the patent portfolio prior to its sale to Mirror Worlds, LLC and also retained an interest in the licensing proceeds of the patent portfolio held by Mirror Worlds, LLC. Pursuant to the Company’s agreement with Recognition, Recognition and an affiliate received warrants to purchase an aggregate of 1,250,000 shares of the Company’s common stock at prices ranging from $1.40 to $2.10 per share. Recognition also received from the Company an interest in the net proceeds realized from the monetization of the Mirror Worlds Patent Portfolio as follows: (i) 10% of the first $125 million of net proceeds; (ii) 15% of the next $125 million of net proceeds; and (iii) 20% of any portion of the net proceeds in excess of $250 million. Since entering into the agreement with Recognition in May 2013, the Company has paid Recognition an aggregate of $3,127,000 with respect to such Patent Portfolio. No such payments were made by the Company to Recognition during the year ended December 31, 2019 and December 31, 2018. On December 29, 2017, the Company acquired from M2M and IoT Technologies, LLC (“M2M”) the M2M/IoT Patent Portfolio consisting of twelve (12) issued U.S. patents relating to, among other things, the enabling technology for authenticating, provisioning and using embedded SIM cards in next generation IoT, Machine-to-Machine, and other mobile devices, including smartphones, tablets and computers as well as automobiles and drones. The Company paid $1,000,000 to acquire the M2M/IoT Patent Portfolio from M2M and has an obligation to pay M2M 14% of the first $100 million of net proceeds (after deduction of expenses) and 5% of net proceeds greater than $100 million from Monetization Activities (as defined) related to the patent portfolio. In addition, M2M will be entitled to receive from the Company $250,000 of additional consideration upon the occurrence of certain future events related to the patent portfolio. As part of the acquisition of M2M/IoT Patent Portfolio, professional fees and filing fees of $88,000 were capitalized as patent cost. Since the acquisition of the portfolio from M2M, the Company has been issued fifteen (15) additional related U.S. patents resulting in an aggregate of twenty-seven (27) issued U.S. patents. [3] Operating leases: The Company currently has two facility operating leases with remaining lease terms of three months to five months at December 31, 2019. The Company leases its principal office space in New York City at a monthly base rent of approximately $3,900 which lease expires on May 31, 2020. The Company also leases office space in New Canaan, Connecticut (which was to expire on September 30, 2019) at a base rent (inclusive of utilities) of $7,850 per month. The Connecticut lease was extended (in September 2019) through March 31, 2020. Under ASC 842, operating lease expense is generally recognized evenly over the term of the lease. Leases with an initial term of twelve months or less are not recorded on the balance sheet. For lease arrangements entered into or reassessed after the adoption of ASC 842, the Company combines the lease and non-lease components in determining the right-of-use (“ROU”) assets and related lease obligation. Activity related to the Company’s operating leases for the year ended December 31, 2019 was as follows: 2019 Operating lease expense $ 134,000 Cash paid for amounts included in the measurement of operating lease obligations $ 134,000 The Company’s operating lease agreements generally do not provide an implicit borrowing rate; therefore, an internal incremental borrowing rate was determined based on information available for purposes of determining the present value of lease payments. The Company used an incremental borrowing rate of 5.5% at January 1, 2019 for all leases that commenced prior to that date. ROU assets obtained in exchange for operating lease obligations totaled $167,000 at January 1, 2019. ROU lease assets and related lease obligations for the Company’s operating leases were recorded in the consolidated balance sheet as follows: As of December 31, 2019 Operating lease right-of-use assets $ 41,000 Operating lease obligations – current $ 41,000 Total lease obligations $ 41,000 Weighted average remaining lease term (in months) 4months Weighted average discount rate 5.5 % Future lease payments included in the measurement of lease liabilities on the consolidated balance sheet as of December 31, 2019, were as follows: Operating Leases 2020 $ 41,000 Total future minimum lease payments $ 41,000 Less imputed interest — Total operating lease liability $ 41,000 [4] Savings and investment plan: The Company has a Savings and Investment Plan which allows participants to make contributions by salary reduction pursuant to Section 401(k) of the Internal Revenue Code of 1986. The Company also may make discretionary annual matching contributions and profit sharing in amounts determined by the Board of Directors, subject to statutory limits. The 401(k) Plan expense for the years ended December 31, 2019 and 2018 was $102,000 and $109,500, respectively.</t>
  </si>
  <si>
    <t>EMPLOYMENT ARRANGEMENTS AND OTHER AGREEMENTS</t>
  </si>
  <si>
    <t>NOTE J - EMPLOYMENT ARRANGEMENTS AND OTHER AGREEMENTS</t>
  </si>
  <si>
    <t xml:space="preserve">[1] On July 14, 2018, 375,000 restricted stock units owned by the Company s Chairman and Chief Executive Officer vested in accordance with the above referenced terms of the Agreement. With respect to such vesting of restricted stock units, the Company s Chairman and Chief Executive Officer delivered 172,313 shares of common stock to satisfy withholding taxes and received 202,687 net shares of common stock. In addition, in accordance with the above referenced RSU vesting provisions, at December 31, 2018, Mr. Horowitz owned 375,000 unvested RSUs which vest in equal annual installments of 125,000 shares of our common stock on each of July 14, 2019, July 14, 2020 and July 14, 2021, subject to his continued employment. With respect to the vesting of RSUs for 125,000 shares of our common stock on July 14, 2019, our Chairman and Chief Executive Officer delivered 56,813 shares of common stock to satisfy withholding taxes and received 68,187 net shares of common stock. Under the terms of the Agreement, so long as the Company s Chairman and Chief Executive Officer continues to serve as an executive officer of the Company, whether pursuant to the Agreement or otherwise, he shall also receive incentive compensation in an amount equal to 5% of the Company s gross royalties or other payments from Licensing Activities (as defined) (without deduction of legal fees or any other expenses) with respect to its Remote Power Patent and a 10% net interest (gross royalties and other payments after deduction of all legal fees and litigation expenses related to licensing, enforcement and sale activities, but in no event shall he receive less than 6.25% of the gross recovery) of the Company s royalties and other payments relating to Licensing Activities with respect to patents other than the Remote Power Patent (including the Company s Mirror Worlds Patent Portfolio, Cox Patent Portfolio and M2M/IoT Patent Portfolio) (collectively, the Incentive Compensation ). During the year ended December 31, 2019 and December 31, 2018, the Company s Chairman and Chief Executive Officer earned Incentive Compensation of $152,000 and $1,106,000, respectively. As of December 31,2019, and 2018, the amount of accrued compensation for the Company s Chairman and Chief Executive Officer was $92,000 and $109,000, respectively. The Incentive Compensation shall continue to be paid to the Chairman and Chief Executive Officer for the life of each of the Company s patents with respect to licenses entered into with third parties during the term of his employment or at any time thereafter, whether he is employed by the Company or not; provided, that, the employment of the Chairman and Chief Executive Officer has not been terminated by the Company For Cause (as defined) or terminated by him without Good Reason (as defined). In the event of a merger or sale of substantially all of the Company s assets, the Company has the option to extinguish the right of the Chairman and Chief Executive Officer to receive future Incentive Compensation by payment to him of a lump sum payment, in an amount equal to the fair market value of such future interest as determined by an independent third party expert if the parties do not reach agreement as to such value. In the event that the Chairman and Chief Executive Officer employment is terminated by the Company Other Than For Cause (as defined) or by him for Good Reason (as defined), the Chairman and Chief Executive Officer shall also be entitled to (i) a lump sum severance payment of 12 months base salary, (ii) a pro-rated portion of the $175,000 target bonus provided bonus criteria have been satisfied on a pro-rated basis through the calendar quarter in which the termination occurs and (iii) accelerated vesting of all unvested options, RSUs or other awards. In connection with the Agreement, the Company s Chairman and Chief Executive Officer also agreed not to compete with the Company as follows: (i) during the term of the Agreement and for a period of 12 months thereafter if his employment is terminated Other Than For Cause (as defined) provided he is paid his 12 month base salary severance amount and (ii) for a period of two years from the termination date, if terminated For Cause by the Company or Without Good Reason by the Chairman and Chief Executive Officer. [2] [3] </t>
  </si>
  <si>
    <t>LEGAL PROCEEDINGS</t>
  </si>
  <si>
    <t>NOTE K - LEGAL PROCEEDINGS</t>
  </si>
  <si>
    <t xml:space="preserve">[1] On November 13, 2017, a jury empaneled in the United States District Court for the Eastern District of Texas, Tyler Division, found that certain claims of the Company s Remote Power Patent were invalid and not infringed by HP. On February 2, 2018, the Company moved to throw out the jury verdict and have the Court determine that certain claims of the Remote Power Patent are not obvious (invalid) as a matter of law by filing motions for judgment as a matter of law on validity and a new trial on validity and infringement. On August 29, 2018, the District Court issued an order granting the Company s motion for judgment as a matter of law that the Remote Power Patent is valid, thereby overturning the jury verdict of invalidity and denied the Company s motion for a new trial on infringement. On August 30, 2018, the Company appealed the District Court s denial of its motion for a new trial on infringement to the U.S. Court of Appeals for the Federal Circuit. On September 13, 2018, HP filed a cross-appeal of the District Court s order that the Remote Power Patent is valid as a matter of law. Oral argument on the appeal took place on November 4, 2019 and a decision is pending. If the Company is unable to reverse the District Court order on appeal, it is not likely that the Company will receive significant licensing revenue from Cisco and certain other licensees for the period beginning in the fourth quarter of 2017 through the date of expiration of the Remote Power Patent (March 7, 2020) unless the Company obtains an arbitration ruling that the District Court order does not affect the obligation of Cisco and other licensees to pay the Company royalties under applicable license agreements or the Company reaches a satisfactory resolution with such licensees. On November 1, 2017, defendant Juniper Networks, Inc. ( Juniper ) agreed to settle its litigation with the Company for $13,250,000 for a fully-paid license to the Company s Remote Power Patent. On December 8, 2017, the Company was advised by Juniper that it would not make the settlement payment to the Company as a result of the above referenced jury verdict in the Company s trail against HP and that there was no binding settlement agreement. On January 16, 2018, the Company revised and closed its settlement with defendant Juniper. The Company agreed to revise the settlement to avoid the possibility of protracted litigation regarding enforcing the settlement. Under the terms of the revised settlement, Juniper paid the Company $12,700,000 and received a fully-paid license to the Remote Power Patent (and certain other patents owned by the Company) for its full term, which applies to its sales of PoE products. On October 16, 2017, the U.S. Bankruptcy Court of the Southern District of New York approved the Company s settlement with defendant Avaya, Inc. ( Avaya ). As part of the settlement, Avaya, which on January 19, 2017 had filed a voluntary petition for relief under Chapter 11 of the United States Bankruptcy Code, entered into a non-exclusive license agreement for the full term of the Remote Power Patent. Under the terms of the license, Avaya paid a lump sum amount for sales of certain designated PoE products and agreed to pay ongoing royalties for other designated PoE products. In addition, Avaya agreed that the Company shall have an allowed general unsecured claim in the amount of $37,500,000, as amended, relating to all acts occurring on or before January 19, 2017 ( Allowed Claim ). Under the Debtors Second Amended Joint Chapter 11 Plan of Reorganization of Avaya Inc. and its Debtor Affiliates, which was approved by the Bankruptcy Court on November 28, 2017 and became effective on December 15, 2017, the Debtors estimated that the total amount of general unsecured claims that will ultimately be allowed will total approximately $305,000,000 which, based on the treatment of general unsecured creditors therein, would result in estimated recoveries for the holders of general unsecured claims of approximately 18.9% of their Allowed Claim. On January 9, 2018, the Company sold its Allowed Claim to a third party for $6,320,000. In October 2016, the Company entered a settlement agreement with Polycom, Inc. ( Polycom ). Under the terms of the settlement, Polycom entered into a non-exclusive license for the Remote Power Patent for its full term and is obligated to pay the Company a license initiation fee of $5,000,000 for past sales of its PoE products and ongoing royalties based on its sales of PoE products. $2,000,000 of the license initiation fee was paid within 30 days and the balance is payable in three annual installments of $1,000,000 beginning in October 2017. Payments due in October 2018 and October 2019 need not be paid by Polycom if all asserted claims of the Company s Remote Power Patent have been found invalid. Since the District Court in August 2018 granted the Company s motion for judgment as a matter of law that the Remote Power Patent is valid thereby overturning the HP jury verdict of invalidity, Polycom became obligated to make the aforementioned remaining aggregate payments of $2,000,000 to the Company (of which $1,000,000 was paid in November 2018 and $1,000,000 of which was paid in November 2019.) [2] . [3] The above referenced litigations that the Company commenced in the United States District Court for the Southern District of New York in April 2014 and December 2014 against Google and YouTube were subject to court ordered stays which were in effect from July 2, 2015 until January 2, 2019 as a result of proceedings at the Patent Trial and Appeal Board (PTAB) and the appeals of PTAB Final Written Decisions to the U.S Court of Appeals for the Federal Circuit. Pursuant to a Joint Stipulation and Order Regarding Lifting of Stays, entered on January 2, 2019, the parties agreed, among other things, that the stays with respect to the litigations were lifted. In addition, the Company agreed not to assert certain patent claims which were asserted in the litigation commenced in April 2014 (and which were the subject of the PTAB proceedings). The Company was permitted to substitute new claims. Google also agreed to terminate the pending IPR proceedings that were subject to remand by the U.S. Court of Appeals for the Federal Circuit. In January 2019, the two litigations against Google and YouTube were consolidated. A Markman hearing (claim construction) was held on November 21, 2019 and a ruling has not yet been rendered. [4] [5] </t>
  </si>
  <si>
    <t>CONCENTRATIONS</t>
  </si>
  <si>
    <t>NOTE L - CONCENTRATIONS</t>
  </si>
  <si>
    <t>Revenue from the Company’s Remote Power Patent constituted 100% and 71% of the Company’s revenue for the year ended December 31, 2019 and December 31, 2018, respectively. Revenue from two licensees constituted approximately 69% of the Company’s revenue for the year ended December 31, 2019. Revenue from two licensees constituted approximately 66% of the Company’s revenue for the year ended December 31, 2018. Revenue from the sale of the Company’s unsecured claim against Avaya, Inc. constituted approximately 29% of the Company’s revenue for the year ended December 31, 2018. At December 31, 2019 royalty receivables from four licensees constituted approximately 90% of the Company’s royalty receivables. At December 31, 2018, royalty receivables from four licensees constituted approximately 80% of the Company’s royalty receivables.</t>
  </si>
  <si>
    <t>STOCK REPURCHASE PROGRAM</t>
  </si>
  <si>
    <t>NOTE M - STOCK REPURCHASE PROGRAM</t>
  </si>
  <si>
    <t>On June 11, 2019, the Company s Board of Directors authorized an extension and increase of the Share Repurchase Program to repurchase up to $5,000,000 of the Company s common stock over the subsequent 24-month period. The common stock may be repurchased from time to time in open market transactions or privately negotiated transactions in the Company s discretion. The timing and amount of the shares repurchased are determined by management based on its evaluation of market conditions and other factors. The repurchase program may be increased, suspended or discontinued at any time. During the year ended December 31, 2019, the Company repurchased an aggregate of 335,372 shares of its common stock pursuant to the Share Repurchase Program at a cost of approximately $764,755 (exclusive of commissions) or an average price per share of $2.28 per share. Since inception of the Share Repurchase Program (August 2011) through December 31, 2019, the Company has repurchased an aggregate of 8,489,770 shares of its common stock at a cost of approximately $15,906,995 (exclusive of commissions) or an average per share price of $1.87 per share.</t>
  </si>
  <si>
    <t>DIVIDEND POLICY</t>
  </si>
  <si>
    <t>NOTE N - DIVIDEND POLICY</t>
  </si>
  <si>
    <t>On December 7, 2016, the Board of Directors of the Company approved the initiation of a dividend policy which provided for the payment (in March and September of each year) of a semi-annual cash dividend of $0.05 per common share ($0.10 per common share annually) commencing in 2017. In 2018 and 2019 the Company paid semi-annual cash dividends aggregating $0.10 per common share consistent with its dividend policy. It was anticipated that the semi-annual cash dividend would continue to be paid through March 7, 2020 (the expiration of the Company s Remote Power Patent) provided that the Company continued to receive royalties from licensees of its Remote Power Patent. The Board of Directors is reviewing the Company s dividend policy. The Company s dividend policy undergoes a periodic review by its Board of Directors and is subject to change at any time depending on the Company s earnings, financial requirements and other factors existing at the time.</t>
  </si>
  <si>
    <t>RELATED PARTY TRANSACTIONS</t>
  </si>
  <si>
    <t>NOTE O - RELATED PARTY TRANSACTIONS</t>
  </si>
  <si>
    <t>On May 30, 2018, the Company repurchased from a director 75,000 shares of its common stock at a purchase price per share of $2.77 or aggregate consideration of $20 7,7</t>
  </si>
  <si>
    <t>SUBSEQUENT EVENTS</t>
  </si>
  <si>
    <t>NOTE P - SUBSEQUENT EVENTS</t>
  </si>
  <si>
    <t xml:space="preserve">[1] [2] </t>
  </si>
  <si>
    <t>SUMMARY OF SIGNIFICANT ACCOUNTING POLICIES (Policies)</t>
  </si>
  <si>
    <t>Principles of Consolidation</t>
  </si>
  <si>
    <t>The Company’s consolidated financial statements have been prepared in accordance with accounting principles generally accepted in the United States of America (“U.S. GAAP”). The accompanying financial statements include the accounts of the Company and its wholly-owned subsidiary, Mirror Worlds Technologies, LLC. All intercompany transactions and balances are eliminated in consolidation.</t>
  </si>
  <si>
    <t>Use of Estimates and Assumptions</t>
  </si>
  <si>
    <t>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 significant estimates and assumptions made in the preparation of the Company’s consolidated financial statements include revenue recognition, stock-based compensation, income taxes, valuation of patents and equity method investments, including evaluation of the Company’s basis difference. Actual results could be materially different from those estimates, upon which the carrying values were based.</t>
  </si>
  <si>
    <t>Cash and Cash Equivalents</t>
  </si>
  <si>
    <t>The Company maintains cash deposits in high quality financial institutions insured by the Federal Deposit Insurance Corporation ("FDIC"). Accounts at each institution are insured by the FDIC up to $250,000. At December 31, 2019 and 2018, the Company had $9,120,000 and $17,833,000, respectively, in excess of the FDIC insured limit. The Company considers all highly liquid short-term investments, including certificates of deposit and money market funds, that are purchased with an original maturity of three months or less to be cash equivalents.</t>
  </si>
  <si>
    <t>Marketable Securities</t>
  </si>
  <si>
    <t>The Company’s marketable securities are comprised of certificates of deposit with original maturity greater than three months from date of purchase, fixed income mutual funds, and corporate bonds and notes (see Note G). At December 31, 2019 and December 31, 2018, included in marketable securities, the Company had aggregate certificates of deposit of $8,921,000 and $10,799,000, respectively, at financial institutions that were within the FDIC limit. The Company’s marketable securities are measured at fair value and are accounted for in accordance with ASU 2016-01. Unrealized holding gains and losses on certificates of deposit and fixed income mutual funds are recorded in net realized and unrealized gain (loss) from investments on the consolidated statements of operations and comprehensive income (loss). Unrealized holding gains and losses, net of the related tax effect, on corporate bonds and notes are excluded from earnings and are reported as a separate component of stockholders’ equity until realized. Dividend and interest income are recognized when earned. Realized gains and losses are included in earnings and are derived using the specific identification method for determining the cost of the marketable securities.</t>
  </si>
  <si>
    <t>Revenue Recognition</t>
  </si>
  <si>
    <t>Under ASC 606, revenue is recognized when the Company completes the licensing of its intellectual property to its licensees, in an amount that reflects the consideration the Company expects to be entitled to in exchange for licensing its intellectual property.v The Company determines revenue recognition through the follow steps: • identification of the license agreement; • identification of the performance obligations in the license agreement; • determination of the consideration for the license; • allocation of the transaction price to the performance obligations in the contract; and • recognition of revenue when the Company satisfies its performance obligations. Revenue disaggregated by source is as follows: Years Ended December 31, 2019 2018 Fully-Paid Licenses $ 130,000 (1) $ 12,700,000 Royalty Bearing Licenses 2,907,000 3,086,000 Other Revenue ― 6,320,000 (2) Total Revenue $ 3,037,000 $ 22,106,000 (1) Includes conversion of an existing royalty bearing license to a fully-paid license. (2) Revenue from the sale of the Company’s unsecured claim against Avaya, Inc. to an unaffiliated third party (see Note K[1] hereof). The Company relies on royalty reports received from third party licensees to record its revenue. From time to time, the Company may audit or otherwise dispute royalties reported from licensees. Any adjusted royalty revenue as a result of such audits or dispute is recorded by the Company in the period in which such adjustment is agreed to by the Company and the licensee or otherwise determined. Revenue from the Company’s patent licensing business is generated from negotiated license agreements. The timing and amount of revenue recognized from each licensee depends upon a variety of factors, including the terms of each agreement and the nature of the obligations of the parties. These agreements may include, but not be limited to, elements related to past infringement liabilities, non-refundable upfront license fees, and ongoing royalties on licensed products sold by the licensee. Generally, in the event of settlement of litigation related to the Company’s assertion of patent infringement involving its intellectual property, defendants will either pay (i) a non-refundable lump sum payment for a non-exclusive fully-paid license (a “Fully-Paid License”), or (ii) a non-refundable lump sum payment (license initiation fee) together with an ongoing obligation to pay quarterly or monthly royalties to the Company for the life of the licensed patent (a “Royalty Bearing License”). The Company’s license agreements, both Fully-Paid Licenses and Royalty Bearing Licenses, typically include some combination of the following: (i) the grant of a non-exclusive license to manufacture and/or sell products covered by its patented technologies; (ii) the release of the licensee from certain claims, and (iii) the dismissal of any pending litigation. The intellectual property rights granted pursuant to these licenses typically extend until the expiration of the related patents. Pursuant to the terms of these agreements, the Company typically has no further performance obligations with respect to the grant of the non-exclusive licenses. Generally, the license agreements provide for the grant of the licenses, releases, and other obligations following execution of the agreement and the receipt of the up-front lump sum payment for a Fully-Paid License or a license initiation fee for a Royalty Bearing License. Ongoing Royalty Payments: Certain of the Company’s revenue from Royalty Bearing Licenses results from the calculation of royalties based on a licensee’s actual quarterly sales (one licensee pays monthly royalties) of licensed products, applied to a contractual royalty rate. Licensees that pay royalties on a quarterly basis generally report to the Company actual quarterly sales and related quarterly royalties due within 45 days after the end of the quarter in which such sales activity takes place. Licensees with Royalty Bearing Licenses are obligated to provide the Company with quarterly (or monthly) royalty reports that summarize their sales of licensed products and their related royalty obligations to the Company. The Company receives these royalty reports subsequent to the period in which its licensees underlying sales occurred. The amount of royalties due under Royalty Bearing Licenses, each quarter, cannot be reasonably estimated by management. Consequently, the Company recognizes revenue for the period in which the royalty report is received in arrears and other revenue recognition criteria are met. Non-Refundable Up-Front Fees: Fully-Paid Licenses provide for a non-refundable up-front payment, for which the Company has no future obligations or performance requirements, revenue is generally recognized when the Company has obtained the signed license agreement, all performance obligations have been substantially performed, amounts are fixed and determinable, and collectability is reasonably assured. Revenue from Fully-Paid Licenses may consist of one or more installments. The timing and amount of revenue recognized from each licensee depends upon a number of factors including the specific terms of each agreement and the nature of the deliverables and obligations.</t>
  </si>
  <si>
    <t>Equity Method Investments</t>
  </si>
  <si>
    <t>Equity method investments are equity securities in entities the Company does not control but over which it has the ability to exercise significant influence. These investments are accounted for under the equity method of accounting in accordance with ASC 323, Investments — Equity Method and Joint Ventures</t>
  </si>
  <si>
    <t>Patents</t>
  </si>
  <si>
    <t xml:space="preserve">The Company owns patents that relate to various technologies. The Company capitalizes the costs associated with acquisition, registration and maintenance of its acquired patents and amortizes these assets over their remaining useful lives on a straight-line basis. Any further payments made to maintain or develop the patents would be capitalized and amortized over the balance of the useful life for the patents. </t>
  </si>
  <si>
    <t>Allowance for Doubtful Accounts</t>
  </si>
  <si>
    <t>The Company uses estimates to determine the amount of the allowance for doubtful accounts necessary to reduce accounts receivable to their expected net realizable value. There was no allowance for doubtful accounts at December 31, 2019 and 2018.</t>
  </si>
  <si>
    <t>Costs of Revenue</t>
  </si>
  <si>
    <t>The Company includes in costs of revenue for the year ended December 31, 2019 and 2018 contingent legal fees payable to patent litigation counsel (see Note I[1] hereof), other contractual payments related to net proceeds from settlements (see Note I[2] hereof) and incentive bonus compensation payable to its Chairman and Chief Executive Officer (see Note J[1] hereof).</t>
  </si>
  <si>
    <t>Income Taxes</t>
  </si>
  <si>
    <t>The Company accounts for income taxes in accordance with Financial Accounting Standards Board (FASB) Accounting Standards Codification (ASC) Topic 740, Income Taxes (ASC 740), which requires the Company to use the assets and liability method of accounting for income taxes. Under the assets and liability method, deferred income taxes are recognized for the tax consequences of temporary (timing)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United States federal, state and local income tax returns prior to 2016 are not subject to examination by any applicable tax authorities, except that tax authorities could challenge returns (only under certain circumstances) for earlier years to the extent they generated loss carry-forwards that are available for those future years. On December 22, 2017, the United States enacted the Tax Cuts and Jobs Act ("Tax Act"), which made significant changes to the U.S. federal income tax law. The Tax Act affects 2018 and forward, including but not limited to a reduction in the federal corporate rate from 35.0% to 21.0%, elimination of the corporate alternative minimum tax, a new limitation on the deductibility of certain executive compensation, limitations on net operating losses generated after December 31, 2017 and various other items.</t>
  </si>
  <si>
    <t>The Company accounts for its stock-based compensation awards to employees and directors in accordance with FASB ASC Topic 718, Compensation ― Stock Compensation Compensation expense related to awards to employees is recognized on a straight-line basis based on the grant date fair value over the associated service period of the award, which is generally the vesting term. Share based payments issued to non-employees are recorded at their fair values and are periodically revalued as the equity instruments vest and are recognized as expense over the related service period and are expensed using an accelerated attribution model. The Company uses the Black-Scholes option pricing model to determine the grant date fair value of options granted. The fair value of restricted stock units is determined based on the number of shares underlying the grant and either the quoted market price of the Company’s common stock on the date of grant for time-based and performance-based awards, or the fair value on the date of grant using the Monte Carlo Simulation model for market-based awards (see Note F for further discussion of the Company’s stock-based compensation).</t>
  </si>
  <si>
    <t>Earnings Per Share</t>
  </si>
  <si>
    <t>The Company reports earnings per share in accordance with U.S. GAAP, which requires presentation of basic and diluted earnings per share in conjunction with the disclosure of the methodology used in computing such earnings per share.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such as warrants and options to purchase common stock were exercised and shares were issued pursuant to outstanding restricted stock units. Common stock equivalents having an anti-dilutive effect on earnings per share are excluded from the calculation of diluted earnings per share (see Note D).</t>
  </si>
  <si>
    <t>Fair Value Measurements</t>
  </si>
  <si>
    <t>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Company using estimates and assumptions that the Company expects a market participant would use, including pricing models, discounted cash flow methodologies, or similar techniques. The carrying value of the Company’s financial instruments, including cash and cash equivalents, royalty receivable, other assets, accounts payable, and accrued expenses approximates fair value because of the short-term nature of these financial instruments. The Company’s marketable securities are classified within Level 1 because they are valued using quoted market prices in an active market (see Note G hereof).</t>
  </si>
  <si>
    <t>Carrying Value, Recoverability and Impairment of Long-Lived Assets</t>
  </si>
  <si>
    <t>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At December 31, 2019 and 2018, there was no impairment to the Company’s patents and equity investment. The Company’s equity investment in ILiAD Biotechnologies, LLC (“ILiAD”), a privately held development stage biotechnology company (see Equity Investment – Note H) is evaluated on a non-recurring basis for impairment and is classified within Level 3 as it is valued using significant unobservable inputs or data in an inactive market, and the valuation requires management judgment due to the absence of market price and inherent lack of liquidity.</t>
  </si>
  <si>
    <t>Dividend Policy</t>
  </si>
  <si>
    <t>Cash dividends are recorded when declared by the Company’s Board of Directors. Common stock dividends are charged against retained earnings when declared or paid (see Note N hereof).</t>
  </si>
  <si>
    <t>Reclassification</t>
  </si>
  <si>
    <t>The Company has reclassified certain amounts in prior period consolidated financial statements to conform to the current period’s presentation. These reclassifications had no impact on the previously reported net income.</t>
  </si>
  <si>
    <t>New Accounting Standards</t>
  </si>
  <si>
    <t>Leases In February 2016, the FASB issued ASU 2016-02, Leases (“ASC 842”), which requires lessees to recognize leases on-balance sheet and disclose key information about leasing arrangements. ASC 842 was subsequently amended by ASU No. 2018-01, Land Easement Practical Expedient for Transition to ASC 842; ASU No. 2018-10, Codification Improvements to ASC 842, Leases; ASU No. 2018-11, Targeted Improvements; and ASU No. 2018-20, Narrow-Scope Improvements for Lessors. The Company adopted the new standard effective January 1, 2019 and did not restate comparative periods. The Adoption of ASC 842 impacted the Company’s consolidated financial statements in that existing leases were recorded as right-of-use (“ROU”) assets and related lease obligations on the Company’s consolidated balance sheet. The Company elected the package of practical expedients permitted under the transition guidance and as such, the adoption of this ASU will not change the classification of any of the Company’s leases. The Company elected to combine lease and non-lease components, elected not to record leases with an initial term of 12 months or less on the balance sheet and recognize the associated lease payments in the consolidated statements of operations on a straight-line basis over the lease term. Income Taxes In December 2019, the FASB issued ASU 2019-12, Income Taxes (Topic 740), Simplifying the Accounting for Income Taxes Equity Securities In January 2020, the FASB issued ASU 2020-01, Investments – Equity Securities (Topic 321), Investments – Equity Method and Joint Ventures (Topic 323), and Derivatives and Hedging (Topic 815). Fair Value Measurements In August 2018, the FASB issued ASU 2018-13, Fair Value Measurement (“ASC 820”), Disclosure Framework - Changes to the Disclosure Requirements for Fair Value Measurement (“ASU 2018-13”). ASU 2018-13 is intended to improve the effectiveness of fair value measurement disclosures. ASU 2018-13 is effective for fiscal years beginning after December 15, 2019, and interim periods within those fiscal years. Early adoption is permitted. The Company is currently evaluating the impact of ASU 2018-13 on its consolidated financial statements. The Company does not expect the adoption of this standard to have a material impact on its consolidated financial statements.</t>
  </si>
  <si>
    <t>SUMMARY OF SIGNIFICANT ACCOUNTING POLICIES (Tables)</t>
  </si>
  <si>
    <t>Disaggregation of revenue</t>
  </si>
  <si>
    <t xml:space="preserve"> Years Ended December 31, 2019 2018 Fully-Paid Licenses $ 130,000 (1) $ 12,700,000 Royalty Bearing Licenses 2,907,000 3,086,000 Other Revenue ― 6,320,000 (2) Total Revenue $ 3,037,000 $ 22,106,000 </t>
  </si>
  <si>
    <t>PATENTS (Tables)</t>
  </si>
  <si>
    <t>Accumulated amortization related to acquired intangible assets</t>
  </si>
  <si>
    <t xml:space="preserve"> 2019 2018 Gross carrying amount $ 7,797,000 $ 7,682,000 Accumulated amortization (5,978,000 ) (5,693,000 ) Patents, net $ 1,819,000 $ 1,989,000 </t>
  </si>
  <si>
    <t>Future amortization of current intangible assets, net</t>
  </si>
  <si>
    <t xml:space="preserve"> For the years ended December 31, 2020 $ 290,000 2021 290,000 2022 290,000 2023 217,000 2024 and thereafter 732,000 Total $ 1,819,000 </t>
  </si>
  <si>
    <t>EARNINGS PER SHARE (Tables)</t>
  </si>
  <si>
    <t>Schedule of Earnings Per Share</t>
  </si>
  <si>
    <t xml:space="preserve"> 2019 2018 Weighted-average common shares outstanding - basic 23,978,774 23,763,785 Dilutive effect of stock options and restricted stock units ― 1,591,193 Weighted-average common shares outstanding - diluted 23,978,774 25,354,978 Stock options and restricted stock units excluded from the computation of diluted income per share because the effect of inclusion would have been anti-dilutive 945,000 ― </t>
  </si>
  <si>
    <t>INCOME TAXES (Tables)</t>
  </si>
  <si>
    <t>Significant components of the income taxes</t>
  </si>
  <si>
    <t xml:space="preserve"> 2019 2018 Current State and local $ 50,000 $ 82,000 Federal (197,000 ) 2,226,000 Total Current Tax Expense $ (147,000 ) $ 2,308,000 Deferred State and local ― ― Federal 168,000 ― Total Deferred Tax Expense 168,000 ― Total Income Taxes $ 21,000 $ 2,308,000 </t>
  </si>
  <si>
    <t>Significant components of deferred tax assets</t>
  </si>
  <si>
    <t xml:space="preserve"> 2019 2018 Deferred tax assets:Net operating loss carry forwards $ 490,000 ― Stock options and restricted stock unitsnot yet deducted for tax purposes $ 168,000 Valuation Allowance (490,000 ) ― Total deferred tax assets $ ― $ 168,000 </t>
  </si>
  <si>
    <t>Significant components of federal income tax</t>
  </si>
  <si>
    <t xml:space="preserve"> Years Ended December 31, 2019 2018 Income tax - statutory rate 21.0% 21.0% State and local, net (2.82)% 1.75% Adjustment of tax liability 11.11% ― Net deferred tax provision (2.85)% ― Other 0.01% 0.30% Valuation allowance on deferred tax assets (27.63)% ― Total (1.18)% 23.05% </t>
  </si>
  <si>
    <t>STOCKHOLDERS EQUITY (Tables)</t>
  </si>
  <si>
    <t>Summary of restricted stock unit activity</t>
  </si>
  <si>
    <t xml:space="preserve"> Number of Shares Weighted-Average Grant Date Fair Value Balance of restricted stock units outstanding at December 31, 2018 505,000 $ 2.17 Grants of restricted stock units 70,000 2.45 Vested restricted stock units (235,000 ) (2.29 ) Balance of unvested restricted stock units at December 31, 2019 340,000 $ 2.15 </t>
  </si>
  <si>
    <t>Schedule of stock option activity</t>
  </si>
  <si>
    <t xml:space="preserve"> 2019 2018 Weighted Weighted Average Average Options Exercise Options Exercise Outstanding Price Outstanding Price Options outstanding at beginning of year 1,635,000 $ 1.18 2,010,000 $ 1.28 Granted ― __ ― ― Expired — __ — ― Exercised (1,030,000 ) $ 1.05 (375,000 ) $ 1.74 Options outstanding at end of year 605,000 $ 1.39 1,635,000 $ 1.18 Options exercisable at end of year 605,000 $ 1.39 1,635,000 $ 1.18 </t>
  </si>
  <si>
    <t>Summary of information of stock options outstanding and exercisable</t>
  </si>
  <si>
    <t xml:space="preserve"> Weighted Weighted Average Range of Average Remaining Exercise Options Exercise Life in Options Price Outstanding Price Years Exercisable $1.19 - $2.34 605,000 $1.39 2.36 605,000 </t>
  </si>
  <si>
    <t>Marketable Securities (Tables)</t>
  </si>
  <si>
    <t>Marketable securities</t>
  </si>
  <si>
    <t xml:space="preserve"> December 31, 2019 CostBasis Gross Unrealized Gains Gross Unrealized Losses Fair Value Certificates of deposit $ 8,953,000 $ 6,000 $ — $ 8,959,000 Fixed income mutual funds 7,878,000 1,000 — 7,879,000 Corporate bonds and notes 8,813,000 112,000 (33,000 ) 8,892,000 Total Marketable securities $ 25,644,000 $ 119,000 $ (33,000 ) $ 25,730,000 December 31, 2018 CostBasis Gross Unrealized Gains Gross Unrealized Losses Fair Value Certificates of deposit $ 13,151,000 $ — $ — $ 13,151,000 Fixed income mutual funds 9,648,000 — (8,000 ) 9,640,000 Corporate bonds and notes 8,518,000 — (81,000 ) 8,437,000 Total Marketable securities $ 31,317,000 $ — $ (89,000 ) $ 31,228,000 </t>
  </si>
  <si>
    <t>COMMITMENTS AND CONTINGENCIES (Tables)</t>
  </si>
  <si>
    <t>Schedule of operating lease commitments</t>
  </si>
  <si>
    <t xml:space="preserve"> 2019 Operating lease expense $ 134,000 Cash paid for amounts included in the measurement of operating lease obligations $ 134,000 </t>
  </si>
  <si>
    <t>Schedule of operating leases were recorded in the condensed consolidated balance sheet</t>
  </si>
  <si>
    <t xml:space="preserve"> As of December 31, 2019 Operating lease right-of-use assets $ 41,000 Operating lease obligations – current $ 41,000 Total lease obligations $ 41,000 Weighted average remaining lease term (in months) 4 months Weighted average discount rate 5.5 % </t>
  </si>
  <si>
    <t>Schedule of measurement of lease liabilities</t>
  </si>
  <si>
    <t xml:space="preserve"> Operating Leases 2020 $ 41,000 Total future minimum lease payments $ 41,000 Less imputed interest — Total operating lease liability $ 41,000 </t>
  </si>
  <si>
    <t>BUSINESS (Details Narrative)</t>
  </si>
  <si>
    <t>Dec. 31, 2019integer</t>
  </si>
  <si>
    <t>Patents owned</t>
  </si>
  <si>
    <t>Number of Remote Power Patent License Agreements</t>
  </si>
  <si>
    <t>Number of Mirror Worlds Patent Portfolio Licensing Agreements</t>
  </si>
  <si>
    <t>SUMMARY OF SIGNIFICANT ACCOUNTING POLICIES (Details) - USD ($)</t>
  </si>
  <si>
    <t>SUMMARY OF SIGNIFICANT ACCOUNTING POLICIES (Details)</t>
  </si>
  <si>
    <t>Fully-Paid Licenses</t>
  </si>
  <si>
    <t>Royalty Bearing Licenses</t>
  </si>
  <si>
    <t>Other Revenue</t>
  </si>
  <si>
    <t>Total Revenue</t>
  </si>
  <si>
    <t>SUMMARY OF SIGNIFICANT ACCOUNTING POLICIES (Details Narrative) - USD ($)</t>
  </si>
  <si>
    <t>Impairment of long-lived assets</t>
  </si>
  <si>
    <t>FDIC insured limit</t>
  </si>
  <si>
    <t>Cash in excess of FDIC insured limit</t>
  </si>
  <si>
    <t>Description of quarterly sales by license bearer</t>
  </si>
  <si>
    <t xml:space="preserve">Licensees that pay royalties on a quarterly basis generally report to the Company actual quarterly sales and related quarterly royalties due within 45 days after the end of the quarter in which such sales activity takes place. </t>
  </si>
  <si>
    <t>Certificates of Deposit [Member]</t>
  </si>
  <si>
    <t>Certificate of deposits</t>
  </si>
  <si>
    <t>PATENTS (Details) - USD ($)</t>
  </si>
  <si>
    <t>Dec. 29, 2017</t>
  </si>
  <si>
    <t>May 21, 2013</t>
  </si>
  <si>
    <t>Feb. 28, 2013</t>
  </si>
  <si>
    <t>Patents, net</t>
  </si>
  <si>
    <t>Patents [Member]</t>
  </si>
  <si>
    <t>Gross carrying amount</t>
  </si>
  <si>
    <t>Accumulated amortization - patents</t>
  </si>
  <si>
    <t>PATENTS (Details 1) - Patents [Member]</t>
  </si>
  <si>
    <t>Dec. 31, 2019USD ($)</t>
  </si>
  <si>
    <t>2020</t>
  </si>
  <si>
    <t>2021</t>
  </si>
  <si>
    <t>2022</t>
  </si>
  <si>
    <t>2023</t>
  </si>
  <si>
    <t>2024 and thereafter</t>
  </si>
  <si>
    <t>PATENTS (Details Narrative) - USD ($)</t>
  </si>
  <si>
    <t>Amortization expense</t>
  </si>
  <si>
    <t>Expiration date of Remote Power Patent</t>
  </si>
  <si>
    <t>March 7, 2020</t>
  </si>
  <si>
    <t>Minimum [Member]</t>
  </si>
  <si>
    <t>Estimated remaining economic useful of patents</t>
  </si>
  <si>
    <t>2 months 30 days</t>
  </si>
  <si>
    <t>Expiration dates of the patents within the Cox patent portfolio</t>
  </si>
  <si>
    <t>September 2021</t>
  </si>
  <si>
    <t>Expiration dates of the patents within the Company's M2M/IoT Patent Portfolio</t>
  </si>
  <si>
    <t>September 2033</t>
  </si>
  <si>
    <t>Maximum [Member]</t>
  </si>
  <si>
    <t>14 years 8 months 30 days</t>
  </si>
  <si>
    <t>November 2023</t>
  </si>
  <si>
    <t>May 2036</t>
  </si>
  <si>
    <t>EARNINGS PER SHARE (Details) - shares</t>
  </si>
  <si>
    <t>EARNINGS PER SHARE (Details)</t>
  </si>
  <si>
    <t>Weighted-average common shares outstanding - basic</t>
  </si>
  <si>
    <t>Dilutive effect of stock options and restricted stock units</t>
  </si>
  <si>
    <t>Weighted-average common shares outstanding - diluted</t>
  </si>
  <si>
    <t>Stock options and restricted stock units excluded from the computation of diluted income per share because the effect of inclusion would have been anti-dilutive</t>
  </si>
  <si>
    <t>EARNINGS PER SHARE (Details Narratrive) - shares</t>
  </si>
  <si>
    <t>EARNINGS PER SHARE (Details Narratrive)</t>
  </si>
  <si>
    <t>Potentially Dilutive Shares</t>
  </si>
  <si>
    <t>INCOME TAXES (Details) - USD ($)</t>
  </si>
  <si>
    <t>State and local</t>
  </si>
  <si>
    <t>Federal</t>
  </si>
  <si>
    <t>Total Current Tax Expense</t>
  </si>
  <si>
    <t>Deferred</t>
  </si>
  <si>
    <t>Total Deferred Tax Expense</t>
  </si>
  <si>
    <t>Total income taxes</t>
  </si>
  <si>
    <t>INCOME TAXES (Details 1) - USD ($)</t>
  </si>
  <si>
    <t>Deferred tax assets:</t>
  </si>
  <si>
    <t>Net operating loss carry forwards</t>
  </si>
  <si>
    <t>Stock options and restricted stock units not yet deducted for tax purpose</t>
  </si>
  <si>
    <t>Valuation Allowance</t>
  </si>
  <si>
    <t>Total deferred tax assets</t>
  </si>
  <si>
    <t>INCOME TAXES (Details 2)</t>
  </si>
  <si>
    <t>Income tax - statutory rate</t>
  </si>
  <si>
    <t>21.00%</t>
  </si>
  <si>
    <t>State and local, net</t>
  </si>
  <si>
    <t>(2.82%)</t>
  </si>
  <si>
    <t>1.75%</t>
  </si>
  <si>
    <t>Adjustment of tax liability</t>
  </si>
  <si>
    <t>11.11%</t>
  </si>
  <si>
    <t>Net deferred tax provision</t>
  </si>
  <si>
    <t>(2.85%)</t>
  </si>
  <si>
    <t>Other</t>
  </si>
  <si>
    <t>0.01%</t>
  </si>
  <si>
    <t>0.30%</t>
  </si>
  <si>
    <t>Valuation allowance on deferred tax assets</t>
  </si>
  <si>
    <t>(27.63%)</t>
  </si>
  <si>
    <t>(1.18%)</t>
  </si>
  <si>
    <t>23.05%</t>
  </si>
  <si>
    <t>INCOME TAXES (Details Narrative)</t>
  </si>
  <si>
    <t>Net operating loss carryforwards</t>
  </si>
  <si>
    <t>March 2020 [Member]</t>
  </si>
  <si>
    <t>Description of taxation and finance assessment notice</t>
  </si>
  <si>
    <t>The Company received notices of tax assessments for 2018 from the New York State Department of Taxation and Finance in the amounts of $638,745 and $57,784. The Company intends to contest the assessments.</t>
  </si>
  <si>
    <t>STOCKHOLDERS' EQUITY (Details)</t>
  </si>
  <si>
    <t>Dec. 31, 2019$ / sharesshares</t>
  </si>
  <si>
    <t>Number of shares</t>
  </si>
  <si>
    <t>Restricted stock, Outstanding Number of shares, Begining Balance | shares</t>
  </si>
  <si>
    <t>Grants of restricted stock units | shares</t>
  </si>
  <si>
    <t>Vested restricted stock units | shares</t>
  </si>
  <si>
    <t>Unvested Resricted stock, Outstanding Number of shares, Ending Balance | shares</t>
  </si>
  <si>
    <t>Weighted Average Grant Date Fair Value</t>
  </si>
  <si>
    <t>Restricted stock, Weighted Average Grant Date Fair Value, Begining Balance | $ / shares</t>
  </si>
  <si>
    <t>Grants of restricted stock units, Weighted Average Grant Date Fair Value | $ / shares</t>
  </si>
  <si>
    <t>Vested restricted stock units, Weighted Average Grant Date Fair Value | $ / shares</t>
  </si>
  <si>
    <t>Unvested Restricted stock, Weighted Average Grant Date Fair Value, Ending Balance | $ / shares</t>
  </si>
  <si>
    <t>STOCKHOLDERS EQUITY (Details 1) - USD ($)</t>
  </si>
  <si>
    <t>Number of options, outstanding</t>
  </si>
  <si>
    <t>Outstanding, beginning of period (in shares)</t>
  </si>
  <si>
    <t>Granted (in shares)</t>
  </si>
  <si>
    <t>Expired (in shares)</t>
  </si>
  <si>
    <t>Exercised (in shares)</t>
  </si>
  <si>
    <t>Outstanding, end of period (in shares)</t>
  </si>
  <si>
    <t>Exercisable, end of period (in shares)</t>
  </si>
  <si>
    <t>Weighted average exercise price</t>
  </si>
  <si>
    <t>Outstanding, beginning of period (in dollars per share)</t>
  </si>
  <si>
    <t>Granted (in dollars per share)</t>
  </si>
  <si>
    <t>Expired (in dollars per shares)</t>
  </si>
  <si>
    <t>Exercised (in dollars per share)</t>
  </si>
  <si>
    <t>Outstanding, end of period (in dollars per share)</t>
  </si>
  <si>
    <t>Exercisable, end of period (in dollars per share)</t>
  </si>
  <si>
    <t>STOCKHOLDERS EQUITY (Details 2)</t>
  </si>
  <si>
    <t>Options outstanding | shares</t>
  </si>
  <si>
    <t>Weighted Average Remaining Life in Years</t>
  </si>
  <si>
    <t>2 years 4 months 10 days</t>
  </si>
  <si>
    <t>Options exercisable | shares</t>
  </si>
  <si>
    <t>Range of Exercise price</t>
  </si>
  <si>
    <t>STOCKHOLDERS EQUITY (Details Narrative) - USD ($)</t>
  </si>
  <si>
    <t>Jul. 14, 2019</t>
  </si>
  <si>
    <t>Jul. 14, 2018</t>
  </si>
  <si>
    <t>Jun. 09, 2018</t>
  </si>
  <si>
    <t>Jul. 14, 2016</t>
  </si>
  <si>
    <t>Dec. 20, 2019</t>
  </si>
  <si>
    <t>Nov. 27, 2019</t>
  </si>
  <si>
    <t>Nov. 27, 2018</t>
  </si>
  <si>
    <t>Dec. 15, 2019</t>
  </si>
  <si>
    <t>Sep. 15, 2019</t>
  </si>
  <si>
    <t>Jun. 15, 2019</t>
  </si>
  <si>
    <t>Mar. 15, 2019</t>
  </si>
  <si>
    <t>Jan. 15, 2019</t>
  </si>
  <si>
    <t>Dec. 15, 2018</t>
  </si>
  <si>
    <t>Sep. 15, 2018</t>
  </si>
  <si>
    <t>Jun. 15, 2018</t>
  </si>
  <si>
    <t>Mar. 15, 2018</t>
  </si>
  <si>
    <t>Mar. 08, 2018</t>
  </si>
  <si>
    <t>Aggregate intrinsic value of options exercisable</t>
  </si>
  <si>
    <t>Stock options to purchase shares</t>
  </si>
  <si>
    <t>Option exercised on cashless basis</t>
  </si>
  <si>
    <t>Executive Vice President [Member]</t>
  </si>
  <si>
    <t>Chairman and Chief Executive Officer [Member]</t>
  </si>
  <si>
    <t>Consultant [Member]</t>
  </si>
  <si>
    <t>Exercise price</t>
  </si>
  <si>
    <t>Restricted Stock Units (RSUs) [Member]</t>
  </si>
  <si>
    <t>RSUs vesting description</t>
  </si>
  <si>
    <t>Company&amp;#8217;s Chairman and Chief Executive Officer delivered 56,813 shares of the Company&amp;#8217;s common stock to satisfy withholding taxes and received 68,187 net shares of common stock.</t>
  </si>
  <si>
    <t>Company&amp;#8217;s Chairman and Chief Executive Officer delivered 172,313 shares of common stock to satisfy withholding taxes and received 202,687 net shares of common stock.</t>
  </si>
  <si>
    <t>With respect to the vesting of 50,000 of such RSUs: (i) the Company&amp;#8217;s Chief Financial Officer delivered 9,171 shares to satisfy withholding taxes and received 15,829 net shares of common stock; and (ii) the Company&amp;#8217;s Executive Vice President delivered 7,613 shares of common stock to satisfy withholding taxes and received 17,387 net shares of common stock.</t>
  </si>
  <si>
    <t>50% of such RSUs will vest on the one year anniversary of the date of grant (December 20, 2020) and 50% will vest on the two year anniversary of the date of grant (December 20, 2021), subject to continued service to the Company.</t>
  </si>
  <si>
    <t>With respect to the vesting of 45,000 of such RSUs: (i) the Company&amp;#8217;s Executive Vice President delivered 7,113 shares to satisfy withholding taxes and received 17,887 net shares of common stock and (ii) the Company&amp;#8217;s Chief Financial Officer delivered 6,090 shares of common stock to satisfy withholding taxes and received 13,910 net shares of common stock.</t>
  </si>
  <si>
    <t>Such RSUs vested 50% on November 27, 2019 and will vest 50% on November 27, 2020, subject to continued service to the Company.</t>
  </si>
  <si>
    <t>Restricted stock unit compensation expense</t>
  </si>
  <si>
    <t>Unrecognized restricted stock unit compensation expense</t>
  </si>
  <si>
    <t>Weighted average amortized period</t>
  </si>
  <si>
    <t>1 year 2 months 12 days</t>
  </si>
  <si>
    <t>RSUs vested to chairman and chief executive officer</t>
  </si>
  <si>
    <t>RSUs vested to chief financial officer, vice president and consultant</t>
  </si>
  <si>
    <t>RSUs granted to each non-management director</t>
  </si>
  <si>
    <t>Quarterly installments of shares</t>
  </si>
  <si>
    <t>RSUs granted to Chief Financial Officer</t>
  </si>
  <si>
    <t>RSUs granted to Executive Vice-President</t>
  </si>
  <si>
    <t>RSUs granted to Consultant</t>
  </si>
  <si>
    <t>Accrued dividend rights on restricted stock unit</t>
  </si>
  <si>
    <t>RSUs granted to chief financial officer, executive vice president and consultant</t>
  </si>
  <si>
    <t>RSUs vested to Chief Financial Officer</t>
  </si>
  <si>
    <t>RSUs vested to Executive Vice-President</t>
  </si>
  <si>
    <t>RSUs vested to Consultant</t>
  </si>
  <si>
    <t>Director Three [Member]</t>
  </si>
  <si>
    <t>Chief Financial Officer [Member]</t>
  </si>
  <si>
    <t>Option exercised</t>
  </si>
  <si>
    <t>Director [Member]</t>
  </si>
  <si>
    <t>Net shares issued</t>
  </si>
  <si>
    <t>Director One [Member]</t>
  </si>
  <si>
    <t>2013 Stock Incentive Plan [Member]</t>
  </si>
  <si>
    <t>Common stock available for issuance</t>
  </si>
  <si>
    <t>Common stock to be available for distribution</t>
  </si>
  <si>
    <t>2013 Stock Incentive Plan [Member] | Stock Option [Member]</t>
  </si>
  <si>
    <t>2013 Stock Incentive Plan [Member] | Stock Option One [Member]</t>
  </si>
  <si>
    <t>2013 Stock Incentive Plan [Member] | Restricted Stock Units (RSUs) [Member]</t>
  </si>
  <si>
    <t>MARKETABLE SECURITIES (Details) - USD ($)</t>
  </si>
  <si>
    <t>Fair Value [Member]</t>
  </si>
  <si>
    <t>Certificates of deposit</t>
  </si>
  <si>
    <t>Fixed income mutual funds</t>
  </si>
  <si>
    <t>Corporate bonds and notes</t>
  </si>
  <si>
    <t>Total marketable securities</t>
  </si>
  <si>
    <t>Cost Basis [Member]</t>
  </si>
  <si>
    <t>Gross Unrealized Gains [Member]</t>
  </si>
  <si>
    <t>Gross Unrealized Losses [Member]</t>
  </si>
  <si>
    <t>EQUTY INVESTMENT (Details Narrative) - USD ($)</t>
  </si>
  <si>
    <t>1 Months Ended</t>
  </si>
  <si>
    <t>Dec. 18, 2018</t>
  </si>
  <si>
    <t>SHARE OF NET LOSSES OF EQUITY METHOD INVESTEE</t>
  </si>
  <si>
    <t>Equity Method Goodwill</t>
  </si>
  <si>
    <t>ILiAD [Member]</t>
  </si>
  <si>
    <t>Advisory and legal expenses</t>
  </si>
  <si>
    <t>ILiAD [Member] | Warrant [Member]</t>
  </si>
  <si>
    <t>Units purchase</t>
  </si>
  <si>
    <t>Price per unit</t>
  </si>
  <si>
    <t>ILiAD [Member] | Tranche One [Member]</t>
  </si>
  <si>
    <t>Initial investment</t>
  </si>
  <si>
    <t>Description for the terms of allowed-to-proceed notice under aggrement</t>
  </si>
  <si>
    <t>May 2, 2019 that it had received an &amp;#8220;allowed to proceed&amp;#8221; notice from the FDA permitting ILiAD to advance to the Phase 2b clinical study of its BP2E1 vaccine. ILiAD elected to permit its Class C investors (including the Company) to bifurcate their tranche 2 commitment such that 40% would be currently due ($1,000,000 paid by the Company on May 6, 2019) and 60% (additional $1,500,000 investment by the Company) would be due when ILiAD received satisfactory safety data from the clinical study. On August 9, 2019, ILiAD notified us that the FDA has allowed Phase 2b trial to proceed to full enrollment based on satisfactory safety data from the first phase of the clinical study which triggered our additional $1,500,000 investment. The Phase 2b trial is fully enrolled and preliminary immunological data is anticipated to be received by ILiAD by April 2020. At December 31, 2019, we owned approximately 10.3% of the outstanding units of ILiAD (on a non-fully diluted basis).</t>
  </si>
  <si>
    <t>ILiAD [Member] | Tranche Two [Member]</t>
  </si>
  <si>
    <t>ILiAD [Member] | Class C units [Member]</t>
  </si>
  <si>
    <t>Ownership percentage</t>
  </si>
  <si>
    <t>10.30%</t>
  </si>
  <si>
    <t>ILiAD [Member] | Class C units [Member] | Tranche One [Member]</t>
  </si>
  <si>
    <t>ILiAD [Member] | Class C units [Member] | Tranche Two [Member]</t>
  </si>
  <si>
    <t>Warrants to purchase units</t>
  </si>
  <si>
    <t>ILiAD [Member] | Maximum [Member]</t>
  </si>
  <si>
    <t>Investment</t>
  </si>
  <si>
    <t>ILiAD [Member] | Maximum [Member] | Class C units [Member]</t>
  </si>
  <si>
    <t>COMMITMENTS AND CONTINGENCIES (Details)</t>
  </si>
  <si>
    <t>Operating lease expense</t>
  </si>
  <si>
    <t>Cash paid for amounts included in the measurement of operating lease obligations</t>
  </si>
  <si>
    <t>COMMITMENTS AND CONTINGENCIES (Details 1) - USD ($)</t>
  </si>
  <si>
    <t>COMMITMENTS AND CONTINGENCIES (Details 1)</t>
  </si>
  <si>
    <t>Operating lease right-of-use assets</t>
  </si>
  <si>
    <t>Total lease obligations</t>
  </si>
  <si>
    <t>Weighted average remaining lease term (in months)</t>
  </si>
  <si>
    <t>4 months</t>
  </si>
  <si>
    <t>Weighted average discount rate</t>
  </si>
  <si>
    <t>5.50%</t>
  </si>
  <si>
    <t>COMMITMENTS AND CONTINGENCIES (Details 2)</t>
  </si>
  <si>
    <t>Total future minimum lease payments</t>
  </si>
  <si>
    <t>Less imputed interest</t>
  </si>
  <si>
    <t>Total operating lease liability</t>
  </si>
  <si>
    <t>COMMITMENTS AND CONTINGENCIES Legal Fees (Details Narrative) - USD ($)</t>
  </si>
  <si>
    <t>Legal Service Agreement With Dovel And Luner For Litigation Settlement In July 2010 [Member]</t>
  </si>
  <si>
    <t>Legal Fees payment ,Terms</t>
  </si>
  <si>
    <t>Legal fees of a maximum aggregate cash payment of $1.5 million plus a contingency fee of up to 24% (based on the settlement being achieved at the trial stage)</t>
  </si>
  <si>
    <t>Legal Service Agreement With Dovel And Luner For Litigation Filed In September 2011 [Member]</t>
  </si>
  <si>
    <t>Legal fees on a full contingency basis ranging from 12.5% to 35% (with certain exceptions) of the net recovery (after deduction for expenses)</t>
  </si>
  <si>
    <t>Contingent legal fees</t>
  </si>
  <si>
    <t>Legal Service Agreement With Russ, August Kabot For Litigation Filed In April 2014 and December 2014 [Member]</t>
  </si>
  <si>
    <t>Legal fees on a full contingency basis ranging from 15% to 30% of the net recovery (after deduction of expenses)</t>
  </si>
  <si>
    <t>Legal Service Agreement With Russ, August Kabot For Litigation Filed In May 2017 [Member]</t>
  </si>
  <si>
    <t>Cash payments on a monthly basis subject to a cap plus a contingency fee ranging between 15% and 24% of the net recovery (after deduction of expenses)</t>
  </si>
  <si>
    <t>COMMITMENTS AND CONTINGENCIES Patent Acquisitions (Details Narrative)</t>
  </si>
  <si>
    <t>80 Months Ended</t>
  </si>
  <si>
    <t>Dec. 29, 2017USD ($)integer</t>
  </si>
  <si>
    <t>Dec. 31, 2018USD ($)</t>
  </si>
  <si>
    <t>May 21, 2013USD ($)$ / sharesshares</t>
  </si>
  <si>
    <t>Feb. 28, 2013USD ($)shares</t>
  </si>
  <si>
    <t>Acquisition of Cox patents cash, purchase price</t>
  </si>
  <si>
    <t>Acquisition of Cox patents, common stock issued | shares</t>
  </si>
  <si>
    <t>Obligated to pay Cox, net proceeds percentage</t>
  </si>
  <si>
    <t>12.50%</t>
  </si>
  <si>
    <t>Cash consideration for Mirror Worlds patent acquisition</t>
  </si>
  <si>
    <t>Capitalized patent cost</t>
  </si>
  <si>
    <t>Issued 5-year warrants (Looking Glass) to purchase shares of common stock | shares</t>
  </si>
  <si>
    <t>5-year warrants (Looking Glass) to purchase 875,000 shares, exercise price per share | $ / shares</t>
  </si>
  <si>
    <t>Description of additional consideration to payable</t>
  </si>
  <si>
    <t>Obligation to pay M2M $250,000 of additional consideration upon the occurrence of certain future events related to the patent portfolio.</t>
  </si>
  <si>
    <t>Recognition net proceeds payment related to Mirror Worlds patents</t>
  </si>
  <si>
    <t>Recognition Net Proceeds</t>
  </si>
  <si>
    <t>First $125 Million</t>
  </si>
  <si>
    <t>10.00%</t>
  </si>
  <si>
    <t>Next $125 Million</t>
  </si>
  <si>
    <t>15.00%</t>
  </si>
  <si>
    <t>Over $250 Million</t>
  </si>
  <si>
    <t>20.00%</t>
  </si>
  <si>
    <t>Payment to acquire the M2M/IoT Patent Portfolio</t>
  </si>
  <si>
    <t>M2M Net Proceeds</t>
  </si>
  <si>
    <t>First $100 Million</t>
  </si>
  <si>
    <t>14.00%</t>
  </si>
  <si>
    <t>Next $100 Million</t>
  </si>
  <si>
    <t>5.00%</t>
  </si>
  <si>
    <t>Additional consideration payable upon occurrence of certain future events</t>
  </si>
  <si>
    <t>M2M [ Member]</t>
  </si>
  <si>
    <t>Number of U.S. patents - M2M patent portfolio | integer</t>
  </si>
  <si>
    <t>Warrants to purchase an aggregate of 1,250,000 shares of common stock, exercise price per share | $ / shares</t>
  </si>
  <si>
    <t>Minimum[Member]</t>
  </si>
  <si>
    <t>COMMITMENTS AND CONTINGENCIES Operating leases (Details Narrative)</t>
  </si>
  <si>
    <t>Incremental borrowing rate description</t>
  </si>
  <si>
    <t xml:space="preserve">The Company used an incremental borrowing rate of 5.5% at January 1, 2019 for all leases that commenced prior to that date. </t>
  </si>
  <si>
    <t>ROU assets obtained</t>
  </si>
  <si>
    <t>New York City [Member]</t>
  </si>
  <si>
    <t>Rental cost per month</t>
  </si>
  <si>
    <t>Expiring date</t>
  </si>
  <si>
    <t>May 31, 2020</t>
  </si>
  <si>
    <t>New Canaan CT [Member]</t>
  </si>
  <si>
    <t>March 31, 2020</t>
  </si>
  <si>
    <t>COMMITMENTS AND CONTINGENCIES Savings and investment plan (Details Narrative) - USD ($)</t>
  </si>
  <si>
    <t>COMMITMENTS AND CONTINGENCIES Savings and investment plan (Details Narrative)</t>
  </si>
  <si>
    <t>Plan expense</t>
  </si>
  <si>
    <t>EMPLOYMENT ARRANGEMENTS AND OTHER AGREEMENTS (Details Narrative) - USD ($)</t>
  </si>
  <si>
    <t>Jul. 14, 2021</t>
  </si>
  <si>
    <t>Jul. 14, 2020</t>
  </si>
  <si>
    <t>Annual base salary of Chief Financial Officer</t>
  </si>
  <si>
    <t>Earned incentive compensation - Chairman and CEO</t>
  </si>
  <si>
    <t>Incentive compensation included in accrued expenses - chairman and chief executive officer</t>
  </si>
  <si>
    <t>Chairman and CEO [Member]</t>
  </si>
  <si>
    <t>Restricted stock units vested</t>
  </si>
  <si>
    <t>Common stock delivered to satisfy withholding taxes</t>
  </si>
  <si>
    <t>Common stock shares received</t>
  </si>
  <si>
    <t>Annual bonus</t>
  </si>
  <si>
    <t>Annual base salary of Executive Vice President</t>
  </si>
  <si>
    <t>NewEmploymentAgreement [Member] | Chairman and CEO [Member]</t>
  </si>
  <si>
    <t>Annual base salary</t>
  </si>
  <si>
    <t>Target annual bonus or minimum bonus Chairman and CEO</t>
  </si>
  <si>
    <t>EmploymentAgreement [Member] | Chairman and CEO [Member]</t>
  </si>
  <si>
    <t>CEO Incentive Compensation - percentage of gross royalties - Remote Power Patent</t>
  </si>
  <si>
    <t>CEO Incentive Compensation - percentage of net royalties - Additional Patents</t>
  </si>
  <si>
    <t>CEO Incentive Compensation - percentage of gross royalties - Additional Patents</t>
  </si>
  <si>
    <t>6.25%</t>
  </si>
  <si>
    <t>Common stock shares delivered to satisfy withholding taxes</t>
  </si>
  <si>
    <t>Common stock shares issued, net</t>
  </si>
  <si>
    <t>RSUs granted to chairman and chief executive officer vested on July 14, 2018</t>
  </si>
  <si>
    <t>Restricted Stock Units (RSUs) [Member] | 2013 Stock Incentive Plan [Member]</t>
  </si>
  <si>
    <t>Restricted Stock Units (RSUs) [Member] | Transaction Two [Member] | 2013 Stock Incentive Plan [Member]</t>
  </si>
  <si>
    <t>Closing price minimum for vesting beginning July 14, 2018</t>
  </si>
  <si>
    <t>Restricted Stock Units (RSUs) [Member] | Transaction One [Member] | 2013 Stock Incentive Plan [Member]</t>
  </si>
  <si>
    <t>Restricted Stock Units (RSUs) [Member] | Transaction 3 [Member] | 2013 Stock Incentive Plan [Member]</t>
  </si>
  <si>
    <t>Restricted Stock Units (RSUs) [Member] | Mr. Horowitz [Member] | Transaction [Member]</t>
  </si>
  <si>
    <t>Restricted Stock Units (RSUs) [Member] | Mr. Horowitz [Member] | Transaction Two [Member]</t>
  </si>
  <si>
    <t>Restricted Stock Units (RSUs) [Member] | Mr. Horowitz [Member] | Transaction One [Member]</t>
  </si>
  <si>
    <t>Restricted Stock [Member] | Executive Vice President [Member]</t>
  </si>
  <si>
    <t>Description for vesting of RSUs</t>
  </si>
  <si>
    <t>On December 20, 2019, Mr. Greene was granted 10,000 RSUs under the 2013 Plan, 50% of such RSUs vest on the one-year anniversary of the date of grant (December 20, 2020) and 50% of such RSUs vest on the two year anniversary of the grant (December 20, 2021)</t>
  </si>
  <si>
    <t>On November 27, 2018, the Executive Vice President was granted 50,000 RSUs, which vested 50% on the one-year anniversary of the grant date (November 27, 2019) and 50% on the two-year anniversary of the grant date (November 27, 2020)</t>
  </si>
  <si>
    <t>Restricted Stock [Member] | Chief Financial Officer [Member]</t>
  </si>
  <si>
    <t xml:space="preserve">Mr. Kahn was granted 7,500 RSUs under the 2013 Plan, 50% of such RSUs vest on the one year anniversary of the grant (December 20, 2020) and 50% of such RSUs will vest on the two year anniversary of the grants (December 20, 2021) </t>
  </si>
  <si>
    <t>On November 27, 2018, the Company's Chief Financial Officer was granted 40,000 RSUs, with 50% of such RSUs vesting on the one year anniversary of the grant date (November 27, 2019) and 50% vesting on the two year anniversary of the grant date (November 27, 2020)</t>
  </si>
  <si>
    <t>Restricted stock units granted</t>
  </si>
  <si>
    <t>LEGAL PROCEEDINGS (Details Narrative) - USD ($)</t>
  </si>
  <si>
    <t>Nov. 13, 2018</t>
  </si>
  <si>
    <t>Jan. 09, 2018</t>
  </si>
  <si>
    <t>Nov. 01, 2017</t>
  </si>
  <si>
    <t>Nov. 30, 2018</t>
  </si>
  <si>
    <t>Jan. 16, 2018</t>
  </si>
  <si>
    <t>Oct. 31, 2016</t>
  </si>
  <si>
    <t>Mar. 31, 2020</t>
  </si>
  <si>
    <t>Dec. 15, 2017</t>
  </si>
  <si>
    <t>Jan. 19, 2017</t>
  </si>
  <si>
    <t>Maximum Cisco royalty payment per year for remaining term of the remote power patent</t>
  </si>
  <si>
    <t>General unsecured claim allowed sold to third party</t>
  </si>
  <si>
    <t>Dell [Member]</t>
  </si>
  <si>
    <t>litigation settlement, description</t>
  </si>
  <si>
    <t xml:space="preserve">On November 13, 2018, the Company filed a lawsuit against Dell, Inc. in the District Court, 241st Judicial District, Smith County, Texas, for breach of a settlement and license agreement, dated August 15, 2016, with the Company as a result of Dell&amp;#8217;s failure to make royalty payments, and provide corresponding royalty reports, to the Company based on sales of Dell&amp;#8217;s PoE products. The Company believes Dell is obligated to pay the Company all prior unpaid royalties that accrued prior to and after the date of the HP Jury Verdict (November 2017) as well as future royalties through the expiration of the Remote Power Patent in March 2020. On December 7, 2018, Dell filed its Answer and Counterclaim. Dell denied the claim asserted by the Company and asserted a counterclaim in excess of $1,000,000. On January 28, 2019, Dell brought a motion to stay the case as a result of the Company&amp;#8217;s pending appeal of the District Court order overturning the HP Jury Verdict on non-infringement to the U.S. Court of Appeals for the Federal Circuit and HP&amp;#8217;s appeal of the District Court&amp;#8217;s order that the Remote Power Patent is valid as a matter of law. Dell&amp;#8217;s motion to stay was denied by the Court on May 7, 2019. </t>
  </si>
  <si>
    <t>Juniper [Member]</t>
  </si>
  <si>
    <t>Payments received from license defendants upon settlement</t>
  </si>
  <si>
    <t>Litigation settlement, original settlement amount</t>
  </si>
  <si>
    <t>Avaya [Member]</t>
  </si>
  <si>
    <t>Total federal unsecured claims allowed</t>
  </si>
  <si>
    <t>Network-1 unsecured claim allowed, amount</t>
  </si>
  <si>
    <t>General unsecured claims, percentage</t>
  </si>
  <si>
    <t>18.90%</t>
  </si>
  <si>
    <t>Polycom [Member]</t>
  </si>
  <si>
    <t>Litigation settlement, licence initiation fee receivable</t>
  </si>
  <si>
    <t>Licence initiation fee payable, description</t>
  </si>
  <si>
    <t>The balance is payable in three annual installments of $1,000,000 beginning in October 2017</t>
  </si>
  <si>
    <t>The District Court in August 2018 granted the Company&amp;#8217;s motion for judgment as a matter of law that the Remote Power Patent is valid thereby overturning the HP jury verdict of invalidity, Polycom became obligated to make the aforementioned remaining aggregate payments of $2,000,000 to the Company (of which $1,000,000 was paid in November 2018 and $1,000,000 of which was paid in November 2019.)</t>
  </si>
  <si>
    <t>CONCENTRATIONS (Details Narrative)</t>
  </si>
  <si>
    <t>Remote Power Patent [Member]</t>
  </si>
  <si>
    <t>Percentage revenue</t>
  </si>
  <si>
    <t>100.00%</t>
  </si>
  <si>
    <t>71.00%</t>
  </si>
  <si>
    <t>Licensees Two [Member]</t>
  </si>
  <si>
    <t>69.00%</t>
  </si>
  <si>
    <t>66.00%</t>
  </si>
  <si>
    <t>Licensees One [Member]</t>
  </si>
  <si>
    <t>Percentage revenue from sale of unsecured Avaya claim</t>
  </si>
  <si>
    <t>29.00%</t>
  </si>
  <si>
    <t>Licensees Four [Member]</t>
  </si>
  <si>
    <t>Royalty receivables percentage</t>
  </si>
  <si>
    <t>90.00%</t>
  </si>
  <si>
    <t>80.00%</t>
  </si>
  <si>
    <t>STOCK REPURCHASE PROGRAM (Details Narrative) - USD ($)</t>
  </si>
  <si>
    <t>101 Months Ended</t>
  </si>
  <si>
    <t>Jun. 11, 2019</t>
  </si>
  <si>
    <t>Number of shares, common stock repurchased</t>
  </si>
  <si>
    <t>Average price per share, common stock subject to repurchase</t>
  </si>
  <si>
    <t>Aggregate cost of common stock eligible for repurchase</t>
  </si>
  <si>
    <t>Board of Directors [Member]</t>
  </si>
  <si>
    <t>Stock Repurchase Program, dollar amount of shares authorized to be repurchased next 24 months</t>
  </si>
  <si>
    <t>DIVIDEND POLICY (Details Narrative) - $ / shares</t>
  </si>
  <si>
    <t>Dec. 07, 2016</t>
  </si>
  <si>
    <t>DIVIDEND POLICY (Details Narrative)</t>
  </si>
  <si>
    <t>Semi-annual cash dividend per common share</t>
  </si>
  <si>
    <t>Annual dividend per common share</t>
  </si>
  <si>
    <t>RELATED PARTY TRANSACTIONS (Details Narrative) - Director [Member]</t>
  </si>
  <si>
    <t>May 30, 2018USD ($)$ / sharesshares</t>
  </si>
  <si>
    <t>Number of shares, common stock repurchased from a director | shares</t>
  </si>
  <si>
    <t>Price per share, common stock subject to repurchase | $ / shares</t>
  </si>
  <si>
    <t>Aggregate cost of common stock eligible for repurchase | $</t>
  </si>
  <si>
    <t>SUBSEQUENT EVENTS (Details Narrative) - $ / shares</t>
  </si>
  <si>
    <t>Feb. 19, 2020</t>
  </si>
  <si>
    <t>Subsequent Event [Member]</t>
  </si>
  <si>
    <t>Number of restricted stock units issued to each non-management director</t>
  </si>
  <si>
    <t>Subsequent Event [Member] | March 15, 2020 [Member]</t>
  </si>
  <si>
    <t>Subsequent Event [Member] | June 15, 2020 [Member]</t>
  </si>
  <si>
    <t>Subsequent Event [Member] | September 15, 2020 [Member]</t>
  </si>
  <si>
    <t>Subsequent Event [Member] | December 15, 2020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24032918</v>
      </c>
    </row>
    <row r="20" spans="1:4">
      <c r="A20" s="4" t="s">
        <v>34</v>
      </c>
      <c r="D20" s="6" t="n">
        <v>35940427</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18</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8</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2</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22587000</v>
      </c>
      <c r="C3" s="6" t="n">
        <v>23763000</v>
      </c>
    </row>
    <row r="4" spans="1:3">
      <c r="A4" s="4" t="s">
        <v>57</v>
      </c>
      <c r="B4" s="5" t="n">
        <v>25730000</v>
      </c>
      <c r="C4" s="5" t="n">
        <v>31228000</v>
      </c>
    </row>
    <row r="5" spans="1:3">
      <c r="A5" s="4" t="s">
        <v>58</v>
      </c>
      <c r="B5" s="5" t="n">
        <v>343000</v>
      </c>
      <c r="C5" s="5" t="n">
        <v>444000</v>
      </c>
    </row>
    <row r="6" spans="1:3">
      <c r="A6" s="4" t="s">
        <v>59</v>
      </c>
      <c r="B6" s="5" t="n">
        <v>98000</v>
      </c>
      <c r="C6" s="5" t="n">
        <v>112000</v>
      </c>
    </row>
    <row r="7" spans="1:3">
      <c r="A7" s="4" t="s">
        <v>60</v>
      </c>
      <c r="B7" s="5" t="n">
        <v>48758000</v>
      </c>
      <c r="C7" s="5" t="n">
        <v>55547000</v>
      </c>
    </row>
    <row r="8" spans="1:3">
      <c r="A8" s="3" t="s">
        <v>61</v>
      </c>
    </row>
    <row r="9" spans="1:3">
      <c r="A9" s="4" t="s">
        <v>62</v>
      </c>
      <c r="B9" s="4" t="s">
        <v>63</v>
      </c>
      <c r="C9" s="5" t="n">
        <v>168000</v>
      </c>
    </row>
    <row r="10" spans="1:3">
      <c r="A10" s="4" t="s">
        <v>64</v>
      </c>
      <c r="B10" s="5" t="n">
        <v>1819000</v>
      </c>
      <c r="C10" s="5" t="n">
        <v>1989000</v>
      </c>
    </row>
    <row r="11" spans="1:3">
      <c r="A11" s="4" t="s">
        <v>65</v>
      </c>
      <c r="B11" s="5" t="n">
        <v>4437000</v>
      </c>
      <c r="C11" s="5" t="n">
        <v>2541000</v>
      </c>
    </row>
    <row r="12" spans="1:3">
      <c r="A12" s="4" t="s">
        <v>66</v>
      </c>
      <c r="B12" s="5" t="n">
        <v>41000</v>
      </c>
      <c r="C12" s="4" t="s">
        <v>63</v>
      </c>
    </row>
    <row r="13" spans="1:3">
      <c r="A13" s="4" t="s">
        <v>67</v>
      </c>
      <c r="B13" s="5" t="n">
        <v>21000</v>
      </c>
      <c r="C13" s="5" t="n">
        <v>21000</v>
      </c>
    </row>
    <row r="14" spans="1:3">
      <c r="A14" s="4" t="s">
        <v>68</v>
      </c>
      <c r="B14" s="5" t="n">
        <v>6318000</v>
      </c>
      <c r="C14" s="5" t="n">
        <v>4719000</v>
      </c>
    </row>
    <row r="15" spans="1:3">
      <c r="A15" s="4" t="s">
        <v>69</v>
      </c>
      <c r="B15" s="5" t="n">
        <v>55076000</v>
      </c>
      <c r="C15" s="5" t="n">
        <v>60266000</v>
      </c>
    </row>
    <row r="16" spans="1:3">
      <c r="A16" s="3" t="s">
        <v>70</v>
      </c>
    </row>
    <row r="17" spans="1:3">
      <c r="A17" s="4" t="s">
        <v>71</v>
      </c>
      <c r="B17" s="5" t="n">
        <v>421000</v>
      </c>
      <c r="C17" s="5" t="n">
        <v>67000</v>
      </c>
    </row>
    <row r="18" spans="1:3">
      <c r="A18" s="4" t="s">
        <v>72</v>
      </c>
      <c r="B18" s="5" t="n">
        <v>50000</v>
      </c>
      <c r="C18" s="5" t="n">
        <v>197000</v>
      </c>
    </row>
    <row r="19" spans="1:3">
      <c r="A19" s="4" t="s">
        <v>73</v>
      </c>
      <c r="B19" s="5" t="n">
        <v>492000</v>
      </c>
      <c r="C19" s="5" t="n">
        <v>1136000</v>
      </c>
    </row>
    <row r="20" spans="1:3">
      <c r="A20" s="4" t="s">
        <v>74</v>
      </c>
      <c r="B20" s="5" t="n">
        <v>334000</v>
      </c>
      <c r="C20" s="5" t="n">
        <v>486000</v>
      </c>
    </row>
    <row r="21" spans="1:3">
      <c r="A21" s="4" t="s">
        <v>75</v>
      </c>
      <c r="B21" s="5" t="n">
        <v>41000</v>
      </c>
      <c r="C21" s="4" t="s">
        <v>63</v>
      </c>
    </row>
    <row r="22" spans="1:3">
      <c r="A22" s="4" t="s">
        <v>76</v>
      </c>
      <c r="B22" s="5" t="n">
        <v>231000</v>
      </c>
      <c r="C22" s="5" t="n">
        <v>175000</v>
      </c>
    </row>
    <row r="23" spans="1:3">
      <c r="A23" s="4" t="s">
        <v>77</v>
      </c>
      <c r="B23" s="5" t="n">
        <v>1569000</v>
      </c>
      <c r="C23" s="5" t="n">
        <v>2061000</v>
      </c>
    </row>
    <row r="24" spans="1:3">
      <c r="A24" s="3" t="s">
        <v>78</v>
      </c>
    </row>
    <row r="25" spans="1:3">
      <c r="A25" s="4" t="s">
        <v>79</v>
      </c>
      <c r="B25" s="4" t="s">
        <v>63</v>
      </c>
      <c r="C25" s="4" t="s">
        <v>63</v>
      </c>
    </row>
    <row r="26" spans="1:3">
      <c r="A26" s="4" t="s">
        <v>80</v>
      </c>
      <c r="B26" s="5" t="n">
        <v>240000</v>
      </c>
      <c r="C26" s="5" t="n">
        <v>237000</v>
      </c>
    </row>
    <row r="27" spans="1:3">
      <c r="A27" s="4" t="s">
        <v>81</v>
      </c>
      <c r="B27" s="5" t="n">
        <v>65824000</v>
      </c>
      <c r="C27" s="5" t="n">
        <v>65151000</v>
      </c>
    </row>
    <row r="28" spans="1:3">
      <c r="A28" s="4" t="s">
        <v>82</v>
      </c>
      <c r="B28" s="5" t="n">
        <v>-12636000</v>
      </c>
      <c r="C28" s="5" t="n">
        <v>-7102000</v>
      </c>
    </row>
    <row r="29" spans="1:3">
      <c r="A29" s="4" t="s">
        <v>83</v>
      </c>
      <c r="B29" s="5" t="n">
        <v>79000</v>
      </c>
      <c r="C29" s="5" t="n">
        <v>-81000</v>
      </c>
    </row>
    <row r="30" spans="1:3">
      <c r="A30" s="4" t="s">
        <v>84</v>
      </c>
      <c r="B30" s="5" t="n">
        <v>53507000</v>
      </c>
      <c r="C30" s="5" t="n">
        <v>58205000</v>
      </c>
    </row>
    <row r="31" spans="1:3">
      <c r="A31" s="4" t="s">
        <v>85</v>
      </c>
      <c r="B31" s="6" t="n">
        <v>55076000</v>
      </c>
      <c r="C31" s="6" t="n">
        <v>6026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6</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16"/>
  </cols>
  <sheetData>
    <row r="1" spans="1:2">
      <c r="A1" s="1" t="s">
        <v>232</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80"/>
  </cols>
  <sheetData>
    <row r="1" spans="1:2">
      <c r="A1" s="1" t="s">
        <v>235</v>
      </c>
      <c r="B1" s="2" t="s">
        <v>1</v>
      </c>
    </row>
    <row r="2" spans="1:2">
      <c r="B2" s="2" t="s">
        <v>2</v>
      </c>
    </row>
    <row r="3" spans="1:2">
      <c r="A3" s="3" t="s">
        <v>190</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103</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2</v>
      </c>
      <c r="B1" s="2" t="s">
        <v>1</v>
      </c>
    </row>
    <row r="2" spans="1:2">
      <c r="B2" s="2" t="s">
        <v>2</v>
      </c>
    </row>
    <row r="3" spans="1:2">
      <c r="A3" s="3" t="s">
        <v>2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28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8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54</v>
      </c>
    </row>
    <row r="3" spans="1:2">
      <c r="A3" s="3" t="s">
        <v>294</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6</v>
      </c>
      <c r="B1" s="2" t="s">
        <v>2</v>
      </c>
      <c r="C1" s="2" t="s">
        <v>54</v>
      </c>
    </row>
    <row r="2" spans="1:3">
      <c r="A2" s="3" t="s">
        <v>78</v>
      </c>
    </row>
    <row r="3" spans="1:3">
      <c r="A3" s="4" t="s">
        <v>87</v>
      </c>
      <c r="B3" s="7" t="n">
        <v>0.01</v>
      </c>
      <c r="C3" s="7" t="n">
        <v>0.01</v>
      </c>
    </row>
    <row r="4" spans="1:3">
      <c r="A4" s="4" t="s">
        <v>88</v>
      </c>
      <c r="B4" s="5" t="n">
        <v>10000000</v>
      </c>
      <c r="C4" s="5" t="n">
        <v>10000000</v>
      </c>
    </row>
    <row r="5" spans="1:3">
      <c r="A5" s="4" t="s">
        <v>89</v>
      </c>
      <c r="B5" s="5" t="n">
        <v>0</v>
      </c>
      <c r="C5" s="5" t="n">
        <v>0</v>
      </c>
    </row>
    <row r="6" spans="1:3">
      <c r="A6" s="4" t="s">
        <v>90</v>
      </c>
      <c r="B6" s="5" t="n">
        <v>0</v>
      </c>
      <c r="C6" s="5" t="n">
        <v>0</v>
      </c>
    </row>
    <row r="7" spans="1:3">
      <c r="A7" s="4" t="s">
        <v>91</v>
      </c>
      <c r="B7" s="7" t="n">
        <v>0.01</v>
      </c>
      <c r="C7" s="7" t="n">
        <v>0.01</v>
      </c>
    </row>
    <row r="8" spans="1:3">
      <c r="A8" s="4" t="s">
        <v>92</v>
      </c>
      <c r="B8" s="5" t="n">
        <v>50000000</v>
      </c>
      <c r="C8" s="5" t="n">
        <v>50000000</v>
      </c>
    </row>
    <row r="9" spans="1:3">
      <c r="A9" s="4" t="s">
        <v>93</v>
      </c>
      <c r="B9" s="5" t="n">
        <v>24036071</v>
      </c>
      <c r="C9" s="5" t="n">
        <v>23735927</v>
      </c>
    </row>
    <row r="10" spans="1:3">
      <c r="A10" s="4" t="s">
        <v>94</v>
      </c>
      <c r="B10" s="5" t="n">
        <v>24036071</v>
      </c>
      <c r="C10" s="5" t="n">
        <v>237359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304</v>
      </c>
      <c r="B1" s="2" t="s">
        <v>1</v>
      </c>
    </row>
    <row r="2" spans="1:2">
      <c r="B2" s="2" t="s">
        <v>305</v>
      </c>
    </row>
    <row r="3" spans="1:2">
      <c r="A3" s="3" t="s">
        <v>304</v>
      </c>
    </row>
    <row r="4" spans="1:2">
      <c r="A4" s="4" t="s">
        <v>306</v>
      </c>
      <c r="B4" s="5" t="n">
        <v>80</v>
      </c>
    </row>
    <row r="5" spans="1:2">
      <c r="A5" s="4" t="s">
        <v>307</v>
      </c>
      <c r="B5" s="5" t="n">
        <v>27</v>
      </c>
    </row>
    <row r="6" spans="1:2">
      <c r="A6" s="4" t="s">
        <v>308</v>
      </c>
      <c r="B6"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09</v>
      </c>
      <c r="B1" s="2" t="s">
        <v>1</v>
      </c>
    </row>
    <row r="2" spans="1:3">
      <c r="B2" s="2" t="s">
        <v>2</v>
      </c>
      <c r="C2" s="2" t="s">
        <v>54</v>
      </c>
    </row>
    <row r="3" spans="1:3">
      <c r="A3" s="3" t="s">
        <v>310</v>
      </c>
    </row>
    <row r="4" spans="1:3">
      <c r="A4" s="4" t="s">
        <v>311</v>
      </c>
      <c r="B4" s="6" t="n">
        <v>130000</v>
      </c>
      <c r="C4" s="6" t="n">
        <v>12700000</v>
      </c>
    </row>
    <row r="5" spans="1:3">
      <c r="A5" s="4" t="s">
        <v>312</v>
      </c>
      <c r="B5" s="5" t="n">
        <v>2907000</v>
      </c>
      <c r="C5" s="5" t="n">
        <v>3086000</v>
      </c>
    </row>
    <row r="6" spans="1:3">
      <c r="A6" s="4" t="s">
        <v>313</v>
      </c>
      <c r="B6" s="4" t="s">
        <v>63</v>
      </c>
      <c r="C6" s="5" t="n">
        <v>6320000</v>
      </c>
    </row>
    <row r="7" spans="1:3">
      <c r="A7" s="4" t="s">
        <v>314</v>
      </c>
      <c r="B7" s="6" t="n">
        <v>3037000</v>
      </c>
      <c r="C7" s="6" t="n">
        <v>22106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315</v>
      </c>
      <c r="B1" s="2" t="s">
        <v>1</v>
      </c>
    </row>
    <row r="2" spans="1:3">
      <c r="B2" s="2" t="s">
        <v>2</v>
      </c>
      <c r="C2" s="2" t="s">
        <v>54</v>
      </c>
    </row>
    <row r="3" spans="1:3">
      <c r="A3" s="4" t="s">
        <v>316</v>
      </c>
      <c r="B3" s="6" t="n">
        <v>0</v>
      </c>
    </row>
    <row r="4" spans="1:3">
      <c r="A4" s="4" t="s">
        <v>317</v>
      </c>
      <c r="B4" s="5" t="n">
        <v>250000</v>
      </c>
      <c r="C4" s="4" t="s">
        <v>63</v>
      </c>
    </row>
    <row r="5" spans="1:3">
      <c r="A5" s="4" t="s">
        <v>318</v>
      </c>
      <c r="B5" s="6" t="n">
        <v>9120000</v>
      </c>
      <c r="C5" s="5" t="n">
        <v>17833000</v>
      </c>
    </row>
    <row r="6" spans="1:3">
      <c r="A6" s="4" t="s">
        <v>319</v>
      </c>
      <c r="B6" s="4" t="s">
        <v>320</v>
      </c>
    </row>
    <row r="7" spans="1:3">
      <c r="A7" s="4" t="s">
        <v>321</v>
      </c>
    </row>
    <row r="8" spans="1:3">
      <c r="A8" s="4" t="s">
        <v>322</v>
      </c>
      <c r="B8" s="6" t="n">
        <v>8921000</v>
      </c>
      <c r="C8" s="6" t="n">
        <v>10799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 customWidth="1" max="5" min="5" width="13"/>
    <col customWidth="1" max="6" min="6" width="14"/>
  </cols>
  <sheetData>
    <row r="1" spans="1:6">
      <c r="A1" s="1" t="s">
        <v>323</v>
      </c>
      <c r="B1" s="2" t="s">
        <v>2</v>
      </c>
      <c r="C1" s="2" t="s">
        <v>54</v>
      </c>
      <c r="D1" s="2" t="s">
        <v>324</v>
      </c>
      <c r="E1" s="2" t="s">
        <v>325</v>
      </c>
      <c r="F1" s="2" t="s">
        <v>326</v>
      </c>
    </row>
    <row r="2" spans="1:6">
      <c r="A2" s="4" t="s">
        <v>327</v>
      </c>
      <c r="B2" s="6" t="n">
        <v>1819000</v>
      </c>
      <c r="C2" s="6" t="n">
        <v>1989000</v>
      </c>
      <c r="D2" s="6" t="n">
        <v>88000</v>
      </c>
      <c r="E2" s="6" t="n">
        <v>409000</v>
      </c>
      <c r="F2" s="6" t="n">
        <v>169000</v>
      </c>
    </row>
    <row r="3" spans="1:6">
      <c r="A3" s="4" t="s">
        <v>328</v>
      </c>
    </row>
    <row r="4" spans="1:6">
      <c r="A4" s="4" t="s">
        <v>329</v>
      </c>
      <c r="B4" s="5" t="n">
        <v>7797000</v>
      </c>
      <c r="C4" s="5" t="n">
        <v>7682000</v>
      </c>
    </row>
    <row r="5" spans="1:6">
      <c r="A5" s="4" t="s">
        <v>330</v>
      </c>
      <c r="B5" s="5" t="n">
        <v>-5978000</v>
      </c>
      <c r="C5" s="5" t="n">
        <v>-5693000</v>
      </c>
    </row>
    <row r="6" spans="1:6">
      <c r="A6" s="4" t="s">
        <v>327</v>
      </c>
      <c r="B6" s="6" t="n">
        <v>1819000</v>
      </c>
      <c r="C6" s="6" t="n">
        <v>198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21"/>
  </cols>
  <sheetData>
    <row r="1" spans="1:2">
      <c r="A1" s="1" t="s">
        <v>331</v>
      </c>
      <c r="B1" s="2" t="s">
        <v>332</v>
      </c>
    </row>
    <row r="2" spans="1:2">
      <c r="A2" s="4" t="s">
        <v>333</v>
      </c>
      <c r="B2" s="6" t="n">
        <v>290000</v>
      </c>
    </row>
    <row r="3" spans="1:2">
      <c r="A3" s="4" t="s">
        <v>334</v>
      </c>
      <c r="B3" s="5" t="n">
        <v>290000</v>
      </c>
    </row>
    <row r="4" spans="1:2">
      <c r="A4" s="4" t="s">
        <v>335</v>
      </c>
      <c r="B4" s="5" t="n">
        <v>290000</v>
      </c>
    </row>
    <row r="5" spans="1:2">
      <c r="A5" s="4" t="s">
        <v>336</v>
      </c>
      <c r="B5" s="5" t="n">
        <v>217000</v>
      </c>
    </row>
    <row r="6" spans="1:2">
      <c r="A6" s="4" t="s">
        <v>337</v>
      </c>
      <c r="B6" s="5" t="n">
        <v>732000</v>
      </c>
    </row>
    <row r="7" spans="1:2">
      <c r="A7" s="4" t="s">
        <v>127</v>
      </c>
      <c r="B7" s="6" t="n">
        <v>181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26"/>
    <col customWidth="1" max="3" min="3" width="14"/>
  </cols>
  <sheetData>
    <row r="1" spans="1:3">
      <c r="A1" s="1" t="s">
        <v>338</v>
      </c>
      <c r="B1" s="2" t="s">
        <v>1</v>
      </c>
    </row>
    <row r="2" spans="1:3">
      <c r="B2" s="2" t="s">
        <v>2</v>
      </c>
      <c r="C2" s="2" t="s">
        <v>54</v>
      </c>
    </row>
    <row r="3" spans="1:3">
      <c r="A3" s="4" t="s">
        <v>339</v>
      </c>
      <c r="B3" s="6" t="n">
        <v>285000</v>
      </c>
      <c r="C3" s="6" t="n">
        <v>290000</v>
      </c>
    </row>
    <row r="4" spans="1:3">
      <c r="A4" s="4" t="s">
        <v>340</v>
      </c>
      <c r="B4" s="4" t="s">
        <v>341</v>
      </c>
    </row>
    <row r="5" spans="1:3">
      <c r="A5" s="4" t="s">
        <v>342</v>
      </c>
    </row>
    <row r="6" spans="1:3">
      <c r="A6" s="4" t="s">
        <v>343</v>
      </c>
      <c r="B6" s="4" t="s">
        <v>344</v>
      </c>
    </row>
    <row r="7" spans="1:3">
      <c r="A7" s="4" t="s">
        <v>345</v>
      </c>
      <c r="B7" s="4" t="s">
        <v>346</v>
      </c>
    </row>
    <row r="8" spans="1:3">
      <c r="A8" s="4" t="s">
        <v>347</v>
      </c>
      <c r="B8" s="4" t="s">
        <v>348</v>
      </c>
    </row>
    <row r="9" spans="1:3">
      <c r="A9" s="4" t="s">
        <v>349</v>
      </c>
    </row>
    <row r="10" spans="1:3">
      <c r="A10" s="4" t="s">
        <v>343</v>
      </c>
      <c r="B10" s="4" t="s">
        <v>350</v>
      </c>
    </row>
    <row r="11" spans="1:3">
      <c r="A11" s="4" t="s">
        <v>345</v>
      </c>
      <c r="B11" s="4" t="s">
        <v>351</v>
      </c>
    </row>
    <row r="12" spans="1:3">
      <c r="A12" s="4" t="s">
        <v>347</v>
      </c>
      <c r="B12" s="4" t="s">
        <v>35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54</v>
      </c>
    </row>
    <row r="3" spans="1:3">
      <c r="A3" s="3" t="s">
        <v>354</v>
      </c>
    </row>
    <row r="4" spans="1:3">
      <c r="A4" s="4" t="s">
        <v>355</v>
      </c>
      <c r="B4" s="5" t="n">
        <v>23978774</v>
      </c>
      <c r="C4" s="5" t="n">
        <v>23763785</v>
      </c>
    </row>
    <row r="5" spans="1:3">
      <c r="A5" s="4" t="s">
        <v>356</v>
      </c>
      <c r="B5" s="4" t="s">
        <v>63</v>
      </c>
      <c r="C5" s="5" t="n">
        <v>1591193</v>
      </c>
    </row>
    <row r="6" spans="1:3">
      <c r="A6" s="4" t="s">
        <v>357</v>
      </c>
      <c r="B6" s="5" t="n">
        <v>23978774</v>
      </c>
      <c r="C6" s="5" t="n">
        <v>25354978</v>
      </c>
    </row>
    <row r="7" spans="1:3">
      <c r="A7" s="4" t="s">
        <v>358</v>
      </c>
      <c r="B7" s="5" t="n">
        <v>945000</v>
      </c>
      <c r="C7" s="4" t="s">
        <v>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59</v>
      </c>
      <c r="B1" s="2" t="s">
        <v>1</v>
      </c>
    </row>
    <row r="2" spans="1:3">
      <c r="B2" s="2" t="s">
        <v>2</v>
      </c>
      <c r="C2" s="2" t="s">
        <v>54</v>
      </c>
    </row>
    <row r="3" spans="1:3">
      <c r="A3" s="3" t="s">
        <v>360</v>
      </c>
    </row>
    <row r="4" spans="1:3">
      <c r="A4" s="4" t="s">
        <v>361</v>
      </c>
      <c r="B4" s="5" t="n">
        <v>945000</v>
      </c>
      <c r="C4" s="5" t="n">
        <v>214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62</v>
      </c>
      <c r="B1" s="2" t="s">
        <v>1</v>
      </c>
    </row>
    <row r="2" spans="1:3">
      <c r="B2" s="2" t="s">
        <v>2</v>
      </c>
      <c r="C2" s="2" t="s">
        <v>54</v>
      </c>
    </row>
    <row r="3" spans="1:3">
      <c r="A3" s="3" t="s">
        <v>112</v>
      </c>
    </row>
    <row r="4" spans="1:3">
      <c r="A4" s="4" t="s">
        <v>363</v>
      </c>
      <c r="B4" s="6" t="n">
        <v>50000</v>
      </c>
      <c r="C4" s="6" t="n">
        <v>82000</v>
      </c>
    </row>
    <row r="5" spans="1:3">
      <c r="A5" s="4" t="s">
        <v>364</v>
      </c>
      <c r="B5" s="5" t="n">
        <v>-197000</v>
      </c>
      <c r="C5" s="5" t="n">
        <v>2226000</v>
      </c>
    </row>
    <row r="6" spans="1:3">
      <c r="A6" s="4" t="s">
        <v>365</v>
      </c>
      <c r="B6" s="5" t="n">
        <v>-147000</v>
      </c>
      <c r="C6" s="5" t="n">
        <v>2308000</v>
      </c>
    </row>
    <row r="7" spans="1:3">
      <c r="A7" s="3" t="s">
        <v>366</v>
      </c>
    </row>
    <row r="8" spans="1:3">
      <c r="A8" s="4" t="s">
        <v>363</v>
      </c>
      <c r="B8" s="4" t="s">
        <v>63</v>
      </c>
      <c r="C8" s="4" t="s">
        <v>63</v>
      </c>
    </row>
    <row r="9" spans="1:3">
      <c r="A9" s="4" t="s">
        <v>364</v>
      </c>
      <c r="B9" s="5" t="n">
        <v>168000</v>
      </c>
      <c r="C9" s="4" t="s">
        <v>63</v>
      </c>
    </row>
    <row r="10" spans="1:3">
      <c r="A10" s="4" t="s">
        <v>367</v>
      </c>
      <c r="B10" s="5" t="n">
        <v>168000</v>
      </c>
      <c r="C10" s="4" t="s">
        <v>63</v>
      </c>
    </row>
    <row r="11" spans="1:3">
      <c r="A11" s="4" t="s">
        <v>368</v>
      </c>
      <c r="B11" s="6" t="n">
        <v>21000</v>
      </c>
      <c r="C11" s="6" t="n">
        <v>230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54</v>
      </c>
    </row>
    <row r="3" spans="1:3">
      <c r="A3" s="3" t="s">
        <v>96</v>
      </c>
    </row>
    <row r="4" spans="1:3">
      <c r="A4" s="4" t="s">
        <v>97</v>
      </c>
      <c r="B4" s="6" t="n">
        <v>3037000</v>
      </c>
      <c r="C4" s="6" t="n">
        <v>22106000</v>
      </c>
    </row>
    <row r="5" spans="1:3">
      <c r="A5" s="3" t="s">
        <v>98</v>
      </c>
    </row>
    <row r="6" spans="1:3">
      <c r="A6" s="4" t="s">
        <v>99</v>
      </c>
      <c r="B6" s="5" t="n">
        <v>882000</v>
      </c>
      <c r="C6" s="5" t="n">
        <v>8072000</v>
      </c>
    </row>
    <row r="7" spans="1:3">
      <c r="A7" s="4" t="s">
        <v>100</v>
      </c>
      <c r="B7" s="5" t="n">
        <v>1490000</v>
      </c>
      <c r="C7" s="5" t="n">
        <v>1635000</v>
      </c>
    </row>
    <row r="8" spans="1:3">
      <c r="A8" s="4" t="s">
        <v>101</v>
      </c>
      <c r="B8" s="5" t="n">
        <v>2167000</v>
      </c>
      <c r="C8" s="5" t="n">
        <v>2255000</v>
      </c>
    </row>
    <row r="9" spans="1:3">
      <c r="A9" s="4" t="s">
        <v>102</v>
      </c>
      <c r="B9" s="5" t="n">
        <v>285000</v>
      </c>
      <c r="C9" s="5" t="n">
        <v>290000</v>
      </c>
    </row>
    <row r="10" spans="1:3">
      <c r="A10" s="4" t="s">
        <v>103</v>
      </c>
      <c r="B10" s="5" t="n">
        <v>567000</v>
      </c>
      <c r="C10" s="5" t="n">
        <v>687000</v>
      </c>
    </row>
    <row r="11" spans="1:3">
      <c r="A11" s="4" t="s">
        <v>104</v>
      </c>
      <c r="B11" s="5" t="n">
        <v>5391000</v>
      </c>
      <c r="C11" s="5" t="n">
        <v>12939000</v>
      </c>
    </row>
    <row r="12" spans="1:3">
      <c r="A12" s="4" t="s">
        <v>105</v>
      </c>
      <c r="B12" s="5" t="n">
        <v>-2354000</v>
      </c>
      <c r="C12" s="5" t="n">
        <v>9167000</v>
      </c>
    </row>
    <row r="13" spans="1:3">
      <c r="A13" s="3" t="s">
        <v>106</v>
      </c>
    </row>
    <row r="14" spans="1:3">
      <c r="A14" s="4" t="s">
        <v>107</v>
      </c>
      <c r="B14" s="5" t="n">
        <v>1150000</v>
      </c>
      <c r="C14" s="5" t="n">
        <v>876000</v>
      </c>
    </row>
    <row r="15" spans="1:3">
      <c r="A15" s="4" t="s">
        <v>108</v>
      </c>
      <c r="B15" s="5" t="n">
        <v>37000</v>
      </c>
      <c r="C15" s="5" t="n">
        <v>-29000</v>
      </c>
    </row>
    <row r="16" spans="1:3">
      <c r="A16" s="4" t="s">
        <v>109</v>
      </c>
      <c r="B16" s="5" t="n">
        <v>1187000</v>
      </c>
      <c r="C16" s="5" t="n">
        <v>847000</v>
      </c>
    </row>
    <row r="17" spans="1:3">
      <c r="A17" s="4" t="s">
        <v>110</v>
      </c>
      <c r="B17" s="5" t="n">
        <v>-1167000</v>
      </c>
      <c r="C17" s="5" t="n">
        <v>10014000</v>
      </c>
    </row>
    <row r="18" spans="1:3">
      <c r="A18" s="3" t="s">
        <v>111</v>
      </c>
    </row>
    <row r="19" spans="1:3">
      <c r="A19" s="4" t="s">
        <v>112</v>
      </c>
      <c r="B19" s="5" t="n">
        <v>-147000</v>
      </c>
      <c r="C19" s="5" t="n">
        <v>2308000</v>
      </c>
    </row>
    <row r="20" spans="1:3">
      <c r="A20" s="4" t="s">
        <v>113</v>
      </c>
      <c r="B20" s="5" t="n">
        <v>168000</v>
      </c>
      <c r="C20" s="4" t="s">
        <v>63</v>
      </c>
    </row>
    <row r="21" spans="1:3">
      <c r="A21" s="4" t="s">
        <v>114</v>
      </c>
      <c r="B21" s="5" t="n">
        <v>21000</v>
      </c>
      <c r="C21" s="5" t="n">
        <v>2308000</v>
      </c>
    </row>
    <row r="22" spans="1:3">
      <c r="A22" s="4" t="s">
        <v>115</v>
      </c>
      <c r="B22" s="5" t="n">
        <v>-1188000</v>
      </c>
      <c r="C22" s="5" t="n">
        <v>7706000</v>
      </c>
    </row>
    <row r="23" spans="1:3">
      <c r="A23" s="4" t="s">
        <v>116</v>
      </c>
      <c r="B23" s="5" t="n">
        <v>-604000</v>
      </c>
    </row>
    <row r="24" spans="1:3">
      <c r="A24" s="4" t="s">
        <v>117</v>
      </c>
      <c r="B24" s="6" t="n">
        <v>-1792000</v>
      </c>
      <c r="C24" s="6" t="n">
        <v>7706000</v>
      </c>
    </row>
    <row r="25" spans="1:3">
      <c r="A25" s="3" t="s">
        <v>118</v>
      </c>
    </row>
    <row r="26" spans="1:3">
      <c r="A26" s="4" t="s">
        <v>119</v>
      </c>
      <c r="B26" s="7" t="n">
        <v>-0.07000000000000001</v>
      </c>
      <c r="C26" s="7" t="n">
        <v>0.32</v>
      </c>
    </row>
    <row r="27" spans="1:3">
      <c r="A27" s="4" t="s">
        <v>120</v>
      </c>
      <c r="B27" s="7" t="n">
        <v>-0.07000000000000001</v>
      </c>
      <c r="C27" s="7" t="n">
        <v>0.3</v>
      </c>
    </row>
    <row r="28" spans="1:3">
      <c r="A28" s="3" t="s">
        <v>121</v>
      </c>
    </row>
    <row r="29" spans="1:3">
      <c r="A29" s="4" t="s">
        <v>119</v>
      </c>
      <c r="B29" s="5" t="n">
        <v>23978774</v>
      </c>
      <c r="C29" s="5" t="n">
        <v>23763785</v>
      </c>
    </row>
    <row r="30" spans="1:3">
      <c r="A30" s="4" t="s">
        <v>120</v>
      </c>
      <c r="B30" s="5" t="n">
        <v>23978774</v>
      </c>
      <c r="C30" s="5" t="n">
        <v>25354978</v>
      </c>
    </row>
    <row r="31" spans="1:3">
      <c r="A31" s="4" t="s">
        <v>122</v>
      </c>
      <c r="B31" s="7" t="n">
        <v>0.1</v>
      </c>
      <c r="C31" s="7" t="n">
        <v>0.1</v>
      </c>
    </row>
    <row r="32" spans="1:3">
      <c r="A32" s="4" t="s">
        <v>117</v>
      </c>
      <c r="B32" s="6" t="n">
        <v>-1792000</v>
      </c>
      <c r="C32" s="6" t="n">
        <v>7706000</v>
      </c>
    </row>
    <row r="33" spans="1:3">
      <c r="A33" s="3" t="s">
        <v>123</v>
      </c>
    </row>
    <row r="34" spans="1:3">
      <c r="A34" s="4" t="s">
        <v>124</v>
      </c>
      <c r="B34" s="5" t="n">
        <v>160000</v>
      </c>
      <c r="C34" s="5" t="n">
        <v>-39000</v>
      </c>
    </row>
    <row r="35" spans="1:3">
      <c r="A35" s="4" t="s">
        <v>125</v>
      </c>
      <c r="B35" s="6" t="n">
        <v>-1632000</v>
      </c>
      <c r="C35" s="6" t="n">
        <v>7667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9</v>
      </c>
      <c r="B1" s="2" t="s">
        <v>2</v>
      </c>
      <c r="C1" s="2" t="s">
        <v>54</v>
      </c>
    </row>
    <row r="2" spans="1:3">
      <c r="A2" s="3" t="s">
        <v>370</v>
      </c>
    </row>
    <row r="3" spans="1:3">
      <c r="A3" s="4" t="s">
        <v>371</v>
      </c>
      <c r="B3" s="6" t="n">
        <v>490000</v>
      </c>
      <c r="C3" s="4" t="s">
        <v>63</v>
      </c>
    </row>
    <row r="4" spans="1:3">
      <c r="A4" s="4" t="s">
        <v>372</v>
      </c>
      <c r="B4" s="4" t="s">
        <v>63</v>
      </c>
      <c r="C4" s="5" t="n">
        <v>168000</v>
      </c>
    </row>
    <row r="5" spans="1:3">
      <c r="A5" s="4" t="s">
        <v>373</v>
      </c>
      <c r="B5" s="5" t="n">
        <v>-490000</v>
      </c>
      <c r="C5" s="4" t="s">
        <v>63</v>
      </c>
    </row>
    <row r="6" spans="1:3">
      <c r="A6" s="4" t="s">
        <v>374</v>
      </c>
      <c r="B6" s="4" t="s">
        <v>63</v>
      </c>
      <c r="C6" s="6" t="n">
        <v>16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75</v>
      </c>
      <c r="B1" s="2" t="s">
        <v>1</v>
      </c>
    </row>
    <row r="2" spans="1:3">
      <c r="B2" s="2" t="s">
        <v>2</v>
      </c>
      <c r="C2" s="2" t="s">
        <v>54</v>
      </c>
    </row>
    <row r="3" spans="1:3">
      <c r="A3" s="3" t="s">
        <v>375</v>
      </c>
    </row>
    <row r="4" spans="1:3">
      <c r="A4" s="4" t="s">
        <v>376</v>
      </c>
      <c r="B4" s="4" t="s">
        <v>377</v>
      </c>
      <c r="C4" s="4" t="s">
        <v>377</v>
      </c>
    </row>
    <row r="5" spans="1:3">
      <c r="A5" s="4" t="s">
        <v>378</v>
      </c>
      <c r="B5" s="4" t="s">
        <v>379</v>
      </c>
      <c r="C5" s="4" t="s">
        <v>380</v>
      </c>
    </row>
    <row r="6" spans="1:3">
      <c r="A6" s="4" t="s">
        <v>381</v>
      </c>
      <c r="B6" s="4" t="s">
        <v>382</v>
      </c>
    </row>
    <row r="7" spans="1:3">
      <c r="A7" s="4" t="s">
        <v>383</v>
      </c>
      <c r="B7" s="4" t="s">
        <v>384</v>
      </c>
    </row>
    <row r="8" spans="1:3">
      <c r="A8" s="4" t="s">
        <v>385</v>
      </c>
      <c r="B8" s="4" t="s">
        <v>386</v>
      </c>
      <c r="C8" s="4" t="s">
        <v>387</v>
      </c>
    </row>
    <row r="9" spans="1:3">
      <c r="A9" s="4" t="s">
        <v>388</v>
      </c>
      <c r="B9" s="4" t="s">
        <v>389</v>
      </c>
    </row>
    <row r="10" spans="1:3">
      <c r="A10" s="4" t="s">
        <v>127</v>
      </c>
      <c r="B10" s="4" t="s">
        <v>390</v>
      </c>
      <c r="C10" s="4" t="s">
        <v>39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332</v>
      </c>
    </row>
    <row r="3" spans="1:2">
      <c r="A3" s="4" t="s">
        <v>393</v>
      </c>
      <c r="B3" s="6" t="n">
        <v>2332000</v>
      </c>
    </row>
    <row r="4" spans="1:2">
      <c r="A4" s="4" t="s">
        <v>394</v>
      </c>
    </row>
    <row r="5" spans="1:2">
      <c r="A5" s="4" t="s">
        <v>395</v>
      </c>
      <c r="B5"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97</v>
      </c>
      <c r="B1" s="2" t="s">
        <v>1</v>
      </c>
    </row>
    <row r="2" spans="1:2">
      <c r="B2" s="2" t="s">
        <v>398</v>
      </c>
    </row>
    <row r="3" spans="1:2">
      <c r="A3" s="3" t="s">
        <v>399</v>
      </c>
    </row>
    <row r="4" spans="1:2">
      <c r="A4" s="4" t="s">
        <v>400</v>
      </c>
      <c r="B4" s="5" t="n">
        <v>505000</v>
      </c>
    </row>
    <row r="5" spans="1:2">
      <c r="A5" s="4" t="s">
        <v>401</v>
      </c>
      <c r="B5" s="5" t="n">
        <v>70000</v>
      </c>
    </row>
    <row r="6" spans="1:2">
      <c r="A6" s="4" t="s">
        <v>402</v>
      </c>
      <c r="B6" s="5" t="n">
        <v>-235000</v>
      </c>
    </row>
    <row r="7" spans="1:2">
      <c r="A7" s="4" t="s">
        <v>403</v>
      </c>
      <c r="B7" s="5" t="n">
        <v>340000</v>
      </c>
    </row>
    <row r="8" spans="1:2">
      <c r="A8" s="3" t="s">
        <v>404</v>
      </c>
    </row>
    <row r="9" spans="1:2">
      <c r="A9" s="4" t="s">
        <v>405</v>
      </c>
      <c r="B9" s="7" t="n">
        <v>2.17</v>
      </c>
    </row>
    <row r="10" spans="1:2">
      <c r="A10" s="4" t="s">
        <v>406</v>
      </c>
      <c r="B10" s="8" t="n">
        <v>2.45</v>
      </c>
    </row>
    <row r="11" spans="1:2">
      <c r="A11" s="4" t="s">
        <v>407</v>
      </c>
      <c r="B11" s="8" t="n">
        <v>-2.29</v>
      </c>
    </row>
    <row r="12" spans="1:2">
      <c r="A12" s="4" t="s">
        <v>408</v>
      </c>
      <c r="B12" s="7" t="n">
        <v>2.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09</v>
      </c>
      <c r="B1" s="2" t="s">
        <v>1</v>
      </c>
    </row>
    <row r="2" spans="1:3">
      <c r="B2" s="2" t="s">
        <v>2</v>
      </c>
      <c r="C2" s="2" t="s">
        <v>54</v>
      </c>
    </row>
    <row r="3" spans="1:3">
      <c r="A3" s="3" t="s">
        <v>410</v>
      </c>
    </row>
    <row r="4" spans="1:3">
      <c r="A4" s="4" t="s">
        <v>411</v>
      </c>
      <c r="B4" s="5" t="n">
        <v>1635000</v>
      </c>
      <c r="C4" s="5" t="n">
        <v>2010000</v>
      </c>
    </row>
    <row r="5" spans="1:3">
      <c r="A5" s="4" t="s">
        <v>412</v>
      </c>
      <c r="B5" s="4" t="s">
        <v>63</v>
      </c>
      <c r="C5" s="4" t="s">
        <v>63</v>
      </c>
    </row>
    <row r="6" spans="1:3">
      <c r="A6" s="4" t="s">
        <v>413</v>
      </c>
      <c r="B6" s="4" t="s">
        <v>63</v>
      </c>
      <c r="C6" s="4" t="s">
        <v>63</v>
      </c>
    </row>
    <row r="7" spans="1:3">
      <c r="A7" s="4" t="s">
        <v>414</v>
      </c>
      <c r="B7" s="5" t="n">
        <v>-1030000</v>
      </c>
      <c r="C7" s="5" t="n">
        <v>-375000</v>
      </c>
    </row>
    <row r="8" spans="1:3">
      <c r="A8" s="4" t="s">
        <v>415</v>
      </c>
      <c r="B8" s="5" t="n">
        <v>605000</v>
      </c>
      <c r="C8" s="5" t="n">
        <v>1635000</v>
      </c>
    </row>
    <row r="9" spans="1:3">
      <c r="A9" s="4" t="s">
        <v>416</v>
      </c>
      <c r="B9" s="6" t="n">
        <v>605000</v>
      </c>
      <c r="C9" s="6" t="n">
        <v>1635000</v>
      </c>
    </row>
    <row r="10" spans="1:3">
      <c r="A10" s="3" t="s">
        <v>417</v>
      </c>
    </row>
    <row r="11" spans="1:3">
      <c r="A11" s="4" t="s">
        <v>418</v>
      </c>
      <c r="B11" s="7" t="n">
        <v>1.18</v>
      </c>
      <c r="C11" s="7" t="n">
        <v>1.28</v>
      </c>
    </row>
    <row r="12" spans="1:3">
      <c r="A12" s="4" t="s">
        <v>419</v>
      </c>
      <c r="B12" s="4" t="s">
        <v>63</v>
      </c>
      <c r="C12" s="4" t="s">
        <v>63</v>
      </c>
    </row>
    <row r="13" spans="1:3">
      <c r="A13" s="4" t="s">
        <v>420</v>
      </c>
      <c r="B13" s="4" t="s">
        <v>63</v>
      </c>
      <c r="C13" s="4" t="s">
        <v>63</v>
      </c>
    </row>
    <row r="14" spans="1:3">
      <c r="A14" s="4" t="s">
        <v>421</v>
      </c>
      <c r="B14" s="8" t="n">
        <v>1.05</v>
      </c>
      <c r="C14" s="8" t="n">
        <v>1.74</v>
      </c>
    </row>
    <row r="15" spans="1:3">
      <c r="A15" s="4" t="s">
        <v>422</v>
      </c>
      <c r="B15" s="8" t="n">
        <v>1.39</v>
      </c>
      <c r="C15" s="8" t="n">
        <v>1.18</v>
      </c>
    </row>
    <row r="16" spans="1:3">
      <c r="A16" s="4" t="s">
        <v>423</v>
      </c>
      <c r="B16" s="7" t="n">
        <v>1.39</v>
      </c>
      <c r="C16" s="7" t="n">
        <v>1.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30"/>
  </cols>
  <sheetData>
    <row r="1" spans="1:2">
      <c r="A1" s="1" t="s">
        <v>424</v>
      </c>
      <c r="B1" s="2" t="s">
        <v>1</v>
      </c>
    </row>
    <row r="2" spans="1:2">
      <c r="B2" s="2" t="s">
        <v>398</v>
      </c>
    </row>
    <row r="3" spans="1:2">
      <c r="A3" s="4" t="s">
        <v>425</v>
      </c>
      <c r="B3" s="5" t="n">
        <v>605000</v>
      </c>
    </row>
    <row r="4" spans="1:2">
      <c r="A4" s="4" t="s">
        <v>417</v>
      </c>
      <c r="B4" s="7" t="n">
        <v>1.39</v>
      </c>
    </row>
    <row r="5" spans="1:2">
      <c r="A5" s="4" t="s">
        <v>426</v>
      </c>
      <c r="B5" s="4" t="s">
        <v>427</v>
      </c>
    </row>
    <row r="6" spans="1:2">
      <c r="A6" s="4" t="s">
        <v>428</v>
      </c>
      <c r="B6" s="5" t="n">
        <v>605000</v>
      </c>
    </row>
    <row r="7" spans="1:2">
      <c r="A7" s="4" t="s">
        <v>342</v>
      </c>
    </row>
    <row r="8" spans="1:2">
      <c r="A8" s="4" t="s">
        <v>429</v>
      </c>
      <c r="B8" s="7" t="n">
        <v>1.19</v>
      </c>
    </row>
    <row r="9" spans="1:2">
      <c r="A9" s="4" t="s">
        <v>349</v>
      </c>
    </row>
    <row r="10" spans="1:2">
      <c r="A10" s="4" t="s">
        <v>429</v>
      </c>
      <c r="B10" s="7" t="n">
        <v>2.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T4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80"/>
    <col customWidth="1" max="7" min="7" width="80"/>
    <col customWidth="1" max="8" min="8" width="80"/>
    <col customWidth="1" max="9" min="9" width="2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430</v>
      </c>
      <c r="B1" s="2" t="s">
        <v>431</v>
      </c>
      <c r="C1" s="2" t="s">
        <v>432</v>
      </c>
      <c r="D1" s="2" t="s">
        <v>433</v>
      </c>
      <c r="E1" s="2" t="s">
        <v>434</v>
      </c>
      <c r="F1" s="2" t="s">
        <v>435</v>
      </c>
      <c r="G1" s="2" t="s">
        <v>436</v>
      </c>
      <c r="H1" s="2" t="s">
        <v>437</v>
      </c>
      <c r="I1" s="2" t="s">
        <v>2</v>
      </c>
      <c r="J1" s="2" t="s">
        <v>54</v>
      </c>
      <c r="K1" s="2" t="s">
        <v>438</v>
      </c>
      <c r="L1" s="2" t="s">
        <v>439</v>
      </c>
      <c r="M1" s="2" t="s">
        <v>440</v>
      </c>
      <c r="N1" s="2" t="s">
        <v>441</v>
      </c>
      <c r="O1" s="2" t="s">
        <v>442</v>
      </c>
      <c r="P1" s="2" t="s">
        <v>443</v>
      </c>
      <c r="Q1" s="2" t="s">
        <v>444</v>
      </c>
      <c r="R1" s="2" t="s">
        <v>445</v>
      </c>
      <c r="S1" s="2" t="s">
        <v>446</v>
      </c>
      <c r="T1" s="2" t="s">
        <v>447</v>
      </c>
    </row>
    <row r="2" spans="1:20">
      <c r="A2" s="4" t="s">
        <v>448</v>
      </c>
      <c r="I2" s="6" t="n">
        <v>495000</v>
      </c>
      <c r="J2" s="6" t="n">
        <v>1732000</v>
      </c>
    </row>
    <row r="3" spans="1:20">
      <c r="A3" s="4" t="s">
        <v>449</v>
      </c>
      <c r="I3" s="5" t="n">
        <v>1030000</v>
      </c>
      <c r="J3" s="5" t="n">
        <v>375000</v>
      </c>
    </row>
    <row r="4" spans="1:20">
      <c r="A4" s="4" t="s">
        <v>450</v>
      </c>
      <c r="I4" s="5" t="n">
        <v>964849</v>
      </c>
      <c r="J4" s="5" t="n">
        <v>325000</v>
      </c>
    </row>
    <row r="5" spans="1:20">
      <c r="A5" s="4" t="s">
        <v>451</v>
      </c>
    </row>
    <row r="6" spans="1:20">
      <c r="A6" s="4" t="s">
        <v>450</v>
      </c>
      <c r="I6" s="5" t="n">
        <v>50000</v>
      </c>
    </row>
    <row r="7" spans="1:20">
      <c r="A7" s="4" t="s">
        <v>452</v>
      </c>
    </row>
    <row r="8" spans="1:20">
      <c r="A8" s="4" t="s">
        <v>450</v>
      </c>
      <c r="I8" s="5" t="n">
        <v>750000</v>
      </c>
    </row>
    <row r="9" spans="1:20">
      <c r="A9" s="4" t="s">
        <v>453</v>
      </c>
    </row>
    <row r="10" spans="1:20">
      <c r="A10" s="4" t="s">
        <v>449</v>
      </c>
      <c r="I10" s="5" t="n">
        <v>75000</v>
      </c>
    </row>
    <row r="11" spans="1:20">
      <c r="A11" s="4" t="s">
        <v>342</v>
      </c>
    </row>
    <row r="12" spans="1:20">
      <c r="A12" s="4" t="s">
        <v>454</v>
      </c>
      <c r="I12" s="7" t="n">
        <v>0.83</v>
      </c>
      <c r="J12" s="7" t="n">
        <v>1.19</v>
      </c>
    </row>
    <row r="13" spans="1:20">
      <c r="A13" s="4" t="s">
        <v>349</v>
      </c>
    </row>
    <row r="14" spans="1:20">
      <c r="A14" s="4" t="s">
        <v>454</v>
      </c>
      <c r="I14" s="7" t="n">
        <v>1.65</v>
      </c>
      <c r="J14" s="7" t="n">
        <v>1.88</v>
      </c>
    </row>
    <row r="15" spans="1:20">
      <c r="A15" s="4" t="s">
        <v>455</v>
      </c>
    </row>
    <row r="16" spans="1:20">
      <c r="A16" s="4" t="s">
        <v>456</v>
      </c>
      <c r="B16" s="4" t="s">
        <v>457</v>
      </c>
      <c r="C16" s="4" t="s">
        <v>458</v>
      </c>
      <c r="D16" s="4" t="s">
        <v>459</v>
      </c>
      <c r="F16" s="4" t="s">
        <v>460</v>
      </c>
      <c r="G16" s="4" t="s">
        <v>461</v>
      </c>
      <c r="H16" s="4" t="s">
        <v>462</v>
      </c>
    </row>
    <row r="17" spans="1:20">
      <c r="A17" s="4" t="s">
        <v>463</v>
      </c>
      <c r="I17" s="6" t="n">
        <v>567000</v>
      </c>
      <c r="J17" s="6" t="n">
        <v>687000</v>
      </c>
    </row>
    <row r="18" spans="1:20">
      <c r="A18" s="4" t="s">
        <v>464</v>
      </c>
      <c r="I18" s="6" t="n">
        <v>232000</v>
      </c>
    </row>
    <row r="19" spans="1:20">
      <c r="A19" s="4" t="s">
        <v>465</v>
      </c>
      <c r="I19" s="4" t="s">
        <v>466</v>
      </c>
    </row>
    <row r="20" spans="1:20">
      <c r="A20" s="4" t="s">
        <v>467</v>
      </c>
      <c r="B20" s="5" t="n">
        <v>125000</v>
      </c>
      <c r="C20" s="5" t="n">
        <v>375000</v>
      </c>
    </row>
    <row r="21" spans="1:20">
      <c r="A21" s="4" t="s">
        <v>468</v>
      </c>
      <c r="D21" s="5" t="n">
        <v>70000</v>
      </c>
      <c r="G21" s="5" t="n">
        <v>65000</v>
      </c>
    </row>
    <row r="22" spans="1:20">
      <c r="A22" s="4" t="s">
        <v>469</v>
      </c>
      <c r="O22" s="5" t="n">
        <v>15000</v>
      </c>
      <c r="T22" s="5" t="n">
        <v>15000</v>
      </c>
    </row>
    <row r="23" spans="1:20">
      <c r="A23" s="4" t="s">
        <v>470</v>
      </c>
      <c r="K23" s="5" t="n">
        <v>3750</v>
      </c>
      <c r="L23" s="5" t="n">
        <v>3750</v>
      </c>
      <c r="M23" s="5" t="n">
        <v>3750</v>
      </c>
      <c r="N23" s="5" t="n">
        <v>3750</v>
      </c>
      <c r="P23" s="5" t="n">
        <v>3750</v>
      </c>
      <c r="Q23" s="5" t="n">
        <v>3750</v>
      </c>
      <c r="R23" s="5" t="n">
        <v>3750</v>
      </c>
      <c r="S23" s="5" t="n">
        <v>3750</v>
      </c>
    </row>
    <row r="24" spans="1:20">
      <c r="A24" s="4" t="s">
        <v>471</v>
      </c>
      <c r="F24" s="5" t="n">
        <v>7500</v>
      </c>
      <c r="H24" s="5" t="n">
        <v>40000</v>
      </c>
    </row>
    <row r="25" spans="1:20">
      <c r="A25" s="4" t="s">
        <v>472</v>
      </c>
      <c r="F25" s="5" t="n">
        <v>10000</v>
      </c>
      <c r="H25" s="5" t="n">
        <v>50000</v>
      </c>
    </row>
    <row r="26" spans="1:20">
      <c r="A26" s="4" t="s">
        <v>473</v>
      </c>
      <c r="F26" s="5" t="n">
        <v>7500</v>
      </c>
      <c r="H26" s="5" t="n">
        <v>40000</v>
      </c>
    </row>
    <row r="27" spans="1:20">
      <c r="A27" s="4" t="s">
        <v>474</v>
      </c>
      <c r="I27" s="6" t="n">
        <v>90000</v>
      </c>
      <c r="J27" s="6" t="n">
        <v>76000</v>
      </c>
    </row>
    <row r="28" spans="1:20">
      <c r="A28" s="4" t="s">
        <v>475</v>
      </c>
      <c r="F28" s="5" t="n">
        <v>25000</v>
      </c>
      <c r="H28" s="5" t="n">
        <v>130000</v>
      </c>
    </row>
    <row r="29" spans="1:20">
      <c r="A29" s="4" t="s">
        <v>476</v>
      </c>
      <c r="D29" s="5" t="n">
        <v>25000</v>
      </c>
      <c r="G29" s="5" t="n">
        <v>20000</v>
      </c>
    </row>
    <row r="30" spans="1:20">
      <c r="A30" s="4" t="s">
        <v>477</v>
      </c>
      <c r="D30" s="5" t="n">
        <v>25000</v>
      </c>
      <c r="G30" s="5" t="n">
        <v>25000</v>
      </c>
    </row>
    <row r="31" spans="1:20">
      <c r="A31" s="4" t="s">
        <v>478</v>
      </c>
      <c r="D31" s="5" t="n">
        <v>20000</v>
      </c>
      <c r="G31" s="5" t="n">
        <v>20000</v>
      </c>
    </row>
    <row r="32" spans="1:20">
      <c r="A32" s="4" t="s">
        <v>479</v>
      </c>
    </row>
    <row r="33" spans="1:20">
      <c r="A33" s="4" t="s">
        <v>449</v>
      </c>
      <c r="I33" s="5" t="n">
        <v>35000</v>
      </c>
    </row>
    <row r="34" spans="1:20">
      <c r="A34" s="4" t="s">
        <v>450</v>
      </c>
      <c r="I34" s="5" t="n">
        <v>964849</v>
      </c>
    </row>
    <row r="35" spans="1:20">
      <c r="A35" s="4" t="s">
        <v>480</v>
      </c>
    </row>
    <row r="36" spans="1:20">
      <c r="A36" s="4" t="s">
        <v>481</v>
      </c>
      <c r="I36" s="5" t="n">
        <v>50000</v>
      </c>
    </row>
    <row r="37" spans="1:20">
      <c r="A37" s="4" t="s">
        <v>482</v>
      </c>
    </row>
    <row r="38" spans="1:20">
      <c r="A38" s="4" t="s">
        <v>483</v>
      </c>
      <c r="I38" s="5" t="n">
        <v>405381</v>
      </c>
      <c r="J38" s="5" t="n">
        <v>144954</v>
      </c>
    </row>
    <row r="39" spans="1:20">
      <c r="A39" s="4" t="s">
        <v>484</v>
      </c>
    </row>
    <row r="40" spans="1:20">
      <c r="A40" s="4" t="s">
        <v>449</v>
      </c>
      <c r="J40" s="5" t="n">
        <v>25000</v>
      </c>
    </row>
    <row r="41" spans="1:20">
      <c r="A41" s="4" t="s">
        <v>485</v>
      </c>
    </row>
    <row r="42" spans="1:20">
      <c r="A42" s="4" t="s">
        <v>486</v>
      </c>
      <c r="F42" s="4" t="s">
        <v>63</v>
      </c>
      <c r="G42" s="4" t="s">
        <v>63</v>
      </c>
      <c r="I42" s="5" t="n">
        <v>1780505</v>
      </c>
      <c r="J42" s="4" t="s">
        <v>63</v>
      </c>
      <c r="O42" s="4" t="s">
        <v>63</v>
      </c>
      <c r="P42" s="4" t="s">
        <v>63</v>
      </c>
      <c r="Q42" s="4" t="s">
        <v>63</v>
      </c>
      <c r="R42" s="4" t="s">
        <v>63</v>
      </c>
      <c r="S42" s="4" t="s">
        <v>63</v>
      </c>
    </row>
    <row r="43" spans="1:20">
      <c r="A43" s="4" t="s">
        <v>487</v>
      </c>
      <c r="F43" s="4" t="s">
        <v>63</v>
      </c>
      <c r="I43" s="5" t="n">
        <v>2600000</v>
      </c>
    </row>
    <row r="44" spans="1:20">
      <c r="A44" s="4" t="s">
        <v>488</v>
      </c>
    </row>
    <row r="45" spans="1:20">
      <c r="A45" s="4" t="s">
        <v>449</v>
      </c>
      <c r="I45" s="5" t="n">
        <v>105000</v>
      </c>
    </row>
    <row r="46" spans="1:20">
      <c r="A46" s="4" t="s">
        <v>489</v>
      </c>
    </row>
    <row r="47" spans="1:20">
      <c r="A47" s="4" t="s">
        <v>449</v>
      </c>
      <c r="I47" s="5" t="n">
        <v>500000</v>
      </c>
    </row>
    <row r="48" spans="1:20">
      <c r="A48" s="4" t="s">
        <v>490</v>
      </c>
    </row>
    <row r="49" spans="1:20">
      <c r="A49" s="4" t="s">
        <v>467</v>
      </c>
      <c r="E49" s="5" t="n">
        <v>7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91</v>
      </c>
      <c r="B1" s="2" t="s">
        <v>2</v>
      </c>
      <c r="C1" s="2" t="s">
        <v>54</v>
      </c>
    </row>
    <row r="2" spans="1:3">
      <c r="A2" s="4" t="s">
        <v>492</v>
      </c>
    </row>
    <row r="3" spans="1:3">
      <c r="A3" s="4" t="s">
        <v>493</v>
      </c>
      <c r="B3" s="6" t="n">
        <v>8959000</v>
      </c>
      <c r="C3" s="6" t="n">
        <v>13151000</v>
      </c>
    </row>
    <row r="4" spans="1:3">
      <c r="A4" s="4" t="s">
        <v>494</v>
      </c>
      <c r="B4" s="5" t="n">
        <v>7879000</v>
      </c>
      <c r="C4" s="5" t="n">
        <v>9640000</v>
      </c>
    </row>
    <row r="5" spans="1:3">
      <c r="A5" s="4" t="s">
        <v>495</v>
      </c>
      <c r="B5" s="5" t="n">
        <v>8892000</v>
      </c>
      <c r="C5" s="5" t="n">
        <v>8437000</v>
      </c>
    </row>
    <row r="6" spans="1:3">
      <c r="A6" s="4" t="s">
        <v>496</v>
      </c>
      <c r="B6" s="5" t="n">
        <v>25730000</v>
      </c>
      <c r="C6" s="5" t="n">
        <v>31228000</v>
      </c>
    </row>
    <row r="7" spans="1:3">
      <c r="A7" s="4" t="s">
        <v>497</v>
      </c>
    </row>
    <row r="8" spans="1:3">
      <c r="A8" s="4" t="s">
        <v>493</v>
      </c>
      <c r="B8" s="5" t="n">
        <v>8953000</v>
      </c>
      <c r="C8" s="5" t="n">
        <v>13151000</v>
      </c>
    </row>
    <row r="9" spans="1:3">
      <c r="A9" s="4" t="s">
        <v>494</v>
      </c>
      <c r="B9" s="5" t="n">
        <v>7878000</v>
      </c>
      <c r="C9" s="5" t="n">
        <v>9648000</v>
      </c>
    </row>
    <row r="10" spans="1:3">
      <c r="A10" s="4" t="s">
        <v>495</v>
      </c>
      <c r="B10" s="5" t="n">
        <v>8813000</v>
      </c>
      <c r="C10" s="5" t="n">
        <v>8518000</v>
      </c>
    </row>
    <row r="11" spans="1:3">
      <c r="A11" s="4" t="s">
        <v>496</v>
      </c>
      <c r="B11" s="5" t="n">
        <v>25644000</v>
      </c>
      <c r="C11" s="5" t="n">
        <v>31317000</v>
      </c>
    </row>
    <row r="12" spans="1:3">
      <c r="A12" s="4" t="s">
        <v>498</v>
      </c>
    </row>
    <row r="13" spans="1:3">
      <c r="A13" s="4" t="s">
        <v>493</v>
      </c>
      <c r="B13" s="5" t="n">
        <v>6000</v>
      </c>
      <c r="C13" s="4" t="s">
        <v>63</v>
      </c>
    </row>
    <row r="14" spans="1:3">
      <c r="A14" s="4" t="s">
        <v>494</v>
      </c>
      <c r="B14" s="5" t="n">
        <v>1000</v>
      </c>
      <c r="C14" s="4" t="s">
        <v>63</v>
      </c>
    </row>
    <row r="15" spans="1:3">
      <c r="A15" s="4" t="s">
        <v>495</v>
      </c>
      <c r="B15" s="5" t="n">
        <v>112000</v>
      </c>
      <c r="C15" s="4" t="s">
        <v>63</v>
      </c>
    </row>
    <row r="16" spans="1:3">
      <c r="A16" s="4" t="s">
        <v>496</v>
      </c>
      <c r="B16" s="5" t="n">
        <v>119000</v>
      </c>
      <c r="C16" s="4" t="s">
        <v>63</v>
      </c>
    </row>
    <row r="17" spans="1:3">
      <c r="A17" s="4" t="s">
        <v>499</v>
      </c>
    </row>
    <row r="18" spans="1:3">
      <c r="A18" s="4" t="s">
        <v>493</v>
      </c>
      <c r="B18" s="4" t="s">
        <v>63</v>
      </c>
      <c r="C18" s="4" t="s">
        <v>63</v>
      </c>
    </row>
    <row r="19" spans="1:3">
      <c r="A19" s="4" t="s">
        <v>494</v>
      </c>
      <c r="B19" s="4" t="s">
        <v>63</v>
      </c>
      <c r="C19" s="5" t="n">
        <v>-8000</v>
      </c>
    </row>
    <row r="20" spans="1:3">
      <c r="A20" s="4" t="s">
        <v>495</v>
      </c>
      <c r="B20" s="5" t="n">
        <v>-33000</v>
      </c>
      <c r="C20" s="5" t="n">
        <v>-81000</v>
      </c>
    </row>
    <row r="21" spans="1:3">
      <c r="A21" s="4" t="s">
        <v>496</v>
      </c>
      <c r="B21" s="6" t="n">
        <v>-33000</v>
      </c>
      <c r="C21" s="6" t="n">
        <v>-8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80"/>
    <col customWidth="1" max="3" min="3" width="16"/>
  </cols>
  <sheetData>
    <row r="1" spans="1:3">
      <c r="A1" s="1" t="s">
        <v>500</v>
      </c>
      <c r="B1" s="2" t="s">
        <v>501</v>
      </c>
      <c r="C1" s="2" t="s">
        <v>1</v>
      </c>
    </row>
    <row r="2" spans="1:3">
      <c r="B2" s="2" t="s">
        <v>502</v>
      </c>
      <c r="C2" s="2" t="s">
        <v>2</v>
      </c>
    </row>
    <row r="3" spans="1:3">
      <c r="A3" s="4" t="s">
        <v>503</v>
      </c>
      <c r="C3" s="6" t="n">
        <v>-604000</v>
      </c>
    </row>
    <row r="4" spans="1:3">
      <c r="A4" s="4" t="s">
        <v>504</v>
      </c>
      <c r="C4" s="5" t="n">
        <v>5041000</v>
      </c>
    </row>
    <row r="5" spans="1:3">
      <c r="A5" s="4" t="s">
        <v>505</v>
      </c>
    </row>
    <row r="6" spans="1:3">
      <c r="A6" s="4" t="s">
        <v>506</v>
      </c>
      <c r="C6" s="6" t="n">
        <v>41000</v>
      </c>
    </row>
    <row r="7" spans="1:3">
      <c r="A7" s="4" t="s">
        <v>507</v>
      </c>
    </row>
    <row r="8" spans="1:3">
      <c r="A8" s="4" t="s">
        <v>508</v>
      </c>
      <c r="C8" s="5" t="n">
        <v>366666</v>
      </c>
    </row>
    <row r="9" spans="1:3">
      <c r="A9" s="4" t="s">
        <v>509</v>
      </c>
      <c r="C9" s="7" t="n">
        <v>2.75</v>
      </c>
    </row>
    <row r="10" spans="1:3">
      <c r="A10" s="4" t="s">
        <v>510</v>
      </c>
    </row>
    <row r="11" spans="1:3">
      <c r="A11" s="4" t="s">
        <v>511</v>
      </c>
      <c r="B11" s="6" t="n">
        <v>2500000</v>
      </c>
    </row>
    <row r="12" spans="1:3">
      <c r="A12" s="4" t="s">
        <v>512</v>
      </c>
      <c r="B12" s="4" t="s">
        <v>513</v>
      </c>
    </row>
    <row r="13" spans="1:3">
      <c r="A13" s="4" t="s">
        <v>514</v>
      </c>
    </row>
    <row r="14" spans="1:3">
      <c r="A14" s="4" t="s">
        <v>511</v>
      </c>
      <c r="B14" s="6" t="n">
        <v>2500000</v>
      </c>
      <c r="C14" s="4" t="s">
        <v>63</v>
      </c>
    </row>
    <row r="15" spans="1:3">
      <c r="A15" s="4" t="s">
        <v>515</v>
      </c>
    </row>
    <row r="16" spans="1:3">
      <c r="A16" s="4" t="s">
        <v>516</v>
      </c>
      <c r="C16" s="4" t="s">
        <v>517</v>
      </c>
    </row>
    <row r="17" spans="1:3">
      <c r="A17" s="4" t="s">
        <v>518</v>
      </c>
    </row>
    <row r="18" spans="1:3">
      <c r="A18" s="4" t="s">
        <v>508</v>
      </c>
      <c r="C18" s="5" t="n">
        <v>1111111</v>
      </c>
    </row>
    <row r="19" spans="1:3">
      <c r="A19" s="4" t="s">
        <v>509</v>
      </c>
      <c r="C19" s="7" t="n">
        <v>2.25</v>
      </c>
    </row>
    <row r="20" spans="1:3">
      <c r="A20" s="4" t="s">
        <v>519</v>
      </c>
    </row>
    <row r="21" spans="1:3">
      <c r="A21" s="4" t="s">
        <v>508</v>
      </c>
      <c r="B21" s="5" t="n">
        <v>943396</v>
      </c>
    </row>
    <row r="22" spans="1:3">
      <c r="A22" s="4" t="s">
        <v>509</v>
      </c>
      <c r="B22" s="7" t="n">
        <v>2.65</v>
      </c>
    </row>
    <row r="23" spans="1:3">
      <c r="A23" s="4" t="s">
        <v>520</v>
      </c>
      <c r="B23" s="5" t="n">
        <v>311320</v>
      </c>
    </row>
    <row r="24" spans="1:3">
      <c r="A24" s="4" t="s">
        <v>454</v>
      </c>
      <c r="B24" s="7" t="n">
        <v>3.5</v>
      </c>
    </row>
    <row r="25" spans="1:3">
      <c r="A25" s="4" t="s">
        <v>521</v>
      </c>
    </row>
    <row r="26" spans="1:3">
      <c r="A26" s="4" t="s">
        <v>522</v>
      </c>
      <c r="B26" s="6" t="n">
        <v>5000000</v>
      </c>
    </row>
    <row r="27" spans="1:3">
      <c r="A27" s="4" t="s">
        <v>523</v>
      </c>
    </row>
    <row r="28" spans="1:3">
      <c r="A28" s="4" t="s">
        <v>522</v>
      </c>
      <c r="B28" s="6" t="n">
        <v>145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332</v>
      </c>
    </row>
    <row r="3" spans="1:2">
      <c r="A3" s="3" t="s">
        <v>524</v>
      </c>
    </row>
    <row r="4" spans="1:2">
      <c r="A4" s="4" t="s">
        <v>525</v>
      </c>
      <c r="B4" s="6" t="n">
        <v>134000</v>
      </c>
    </row>
    <row r="5" spans="1:2">
      <c r="A5" s="4" t="s">
        <v>526</v>
      </c>
      <c r="B5" s="6" t="n">
        <v>134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8"/>
    <col customWidth="1" max="2" min="2" width="13"/>
    <col customWidth="1" max="3" min="3" width="22"/>
    <col customWidth="1" max="4" min="4" width="36"/>
    <col customWidth="1" max="5" min="5" width="29"/>
    <col customWidth="1" max="6" min="6" width="55"/>
  </cols>
  <sheetData>
    <row r="1" spans="1:6">
      <c r="A1" s="1" t="s">
        <v>126</v>
      </c>
      <c r="B1" s="2" t="s">
        <v>127</v>
      </c>
      <c r="C1" s="2" t="s">
        <v>128</v>
      </c>
      <c r="D1" s="2" t="s">
        <v>129</v>
      </c>
      <c r="E1" s="2" t="s">
        <v>130</v>
      </c>
      <c r="F1" s="2" t="s">
        <v>131</v>
      </c>
    </row>
    <row r="2" spans="1:6">
      <c r="A2" s="4" t="s">
        <v>132</v>
      </c>
      <c r="B2" s="4" t="s">
        <v>63</v>
      </c>
      <c r="C2" s="5" t="n">
        <v>23843915</v>
      </c>
      <c r="D2" s="4" t="s">
        <v>63</v>
      </c>
      <c r="E2" s="4" t="s">
        <v>63</v>
      </c>
      <c r="F2" s="4" t="s">
        <v>63</v>
      </c>
    </row>
    <row r="3" spans="1:6">
      <c r="A3" s="4" t="s">
        <v>133</v>
      </c>
      <c r="B3" s="6" t="n">
        <v>54412000</v>
      </c>
      <c r="C3" s="6" t="n">
        <v>238000</v>
      </c>
      <c r="D3" s="6" t="n">
        <v>64435000</v>
      </c>
      <c r="E3" s="6" t="n">
        <v>-10219000</v>
      </c>
      <c r="F3" s="6" t="n">
        <v>-42000</v>
      </c>
    </row>
    <row r="4" spans="1:6">
      <c r="A4" s="4" t="s">
        <v>134</v>
      </c>
      <c r="C4" s="5" t="n">
        <v>-189097</v>
      </c>
    </row>
    <row r="5" spans="1:6">
      <c r="A5" s="4" t="s">
        <v>135</v>
      </c>
      <c r="B5" s="5" t="n">
        <v>-545000</v>
      </c>
      <c r="C5" s="6" t="n">
        <v>-2000</v>
      </c>
      <c r="E5" s="5" t="n">
        <v>-543000</v>
      </c>
    </row>
    <row r="6" spans="1:6">
      <c r="A6" s="4" t="s">
        <v>136</v>
      </c>
      <c r="B6" s="5" t="n">
        <v>-1608000</v>
      </c>
      <c r="C6" s="6" t="n">
        <v>-6000</v>
      </c>
      <c r="E6" s="5" t="n">
        <v>-1602000</v>
      </c>
    </row>
    <row r="7" spans="1:6">
      <c r="A7" s="4" t="s">
        <v>137</v>
      </c>
      <c r="C7" s="5" t="n">
        <v>-578845</v>
      </c>
    </row>
    <row r="8" spans="1:6">
      <c r="A8" s="4" t="s">
        <v>138</v>
      </c>
      <c r="C8" s="5" t="n">
        <v>144954</v>
      </c>
    </row>
    <row r="9" spans="1:6">
      <c r="A9" s="4" t="s">
        <v>139</v>
      </c>
      <c r="B9" s="5" t="n">
        <v>1000</v>
      </c>
      <c r="C9" s="6" t="n">
        <v>1000</v>
      </c>
    </row>
    <row r="10" spans="1:6">
      <c r="A10" s="4" t="s">
        <v>140</v>
      </c>
      <c r="C10" s="5" t="n">
        <v>25000</v>
      </c>
    </row>
    <row r="11" spans="1:6">
      <c r="A11" s="4" t="s">
        <v>141</v>
      </c>
      <c r="B11" s="5" t="n">
        <v>30000</v>
      </c>
      <c r="C11" s="6" t="n">
        <v>1000</v>
      </c>
      <c r="D11" s="5" t="n">
        <v>29000</v>
      </c>
    </row>
    <row r="12" spans="1:6">
      <c r="A12" s="4" t="s">
        <v>142</v>
      </c>
      <c r="B12" s="5" t="n">
        <v>-39000</v>
      </c>
      <c r="C12" s="4" t="s">
        <v>63</v>
      </c>
      <c r="F12" s="5" t="n">
        <v>-39000</v>
      </c>
    </row>
    <row r="13" spans="1:6">
      <c r="A13" s="4" t="s">
        <v>143</v>
      </c>
      <c r="C13" s="5" t="n">
        <v>490000</v>
      </c>
    </row>
    <row r="14" spans="1:6">
      <c r="A14" s="4" t="s">
        <v>144</v>
      </c>
      <c r="B14" s="5" t="n">
        <v>5000</v>
      </c>
      <c r="C14" s="6" t="n">
        <v>5000</v>
      </c>
    </row>
    <row r="15" spans="1:6">
      <c r="A15" s="4" t="s">
        <v>103</v>
      </c>
      <c r="B15" s="5" t="n">
        <v>687000</v>
      </c>
      <c r="C15" s="4" t="s">
        <v>63</v>
      </c>
      <c r="D15" s="5" t="n">
        <v>687000</v>
      </c>
    </row>
    <row r="16" spans="1:6">
      <c r="A16" s="4" t="s">
        <v>145</v>
      </c>
      <c r="B16" s="5" t="n">
        <v>-2444000</v>
      </c>
      <c r="C16" s="4" t="s">
        <v>63</v>
      </c>
      <c r="E16" s="5" t="n">
        <v>-2444000</v>
      </c>
    </row>
    <row r="17" spans="1:6">
      <c r="A17" s="4" t="s">
        <v>146</v>
      </c>
      <c r="B17" s="6" t="n">
        <v>7706000</v>
      </c>
      <c r="C17" s="4" t="s">
        <v>63</v>
      </c>
      <c r="D17" s="4" t="s">
        <v>63</v>
      </c>
      <c r="E17" s="6" t="n">
        <v>7706000</v>
      </c>
      <c r="F17" s="4" t="s">
        <v>63</v>
      </c>
    </row>
    <row r="18" spans="1:6">
      <c r="A18" s="4" t="s">
        <v>147</v>
      </c>
      <c r="B18" s="4" t="s">
        <v>63</v>
      </c>
      <c r="C18" s="5" t="n">
        <v>23735927</v>
      </c>
      <c r="D18" s="4" t="s">
        <v>63</v>
      </c>
      <c r="E18" s="4" t="s">
        <v>63</v>
      </c>
      <c r="F18" s="4" t="s">
        <v>63</v>
      </c>
    </row>
    <row r="19" spans="1:6">
      <c r="A19" s="4" t="s">
        <v>148</v>
      </c>
      <c r="B19" s="6" t="n">
        <v>58205000</v>
      </c>
      <c r="C19" s="6" t="n">
        <v>237000</v>
      </c>
      <c r="D19" s="6" t="n">
        <v>65151000</v>
      </c>
      <c r="E19" s="6" t="n">
        <v>-7102000</v>
      </c>
      <c r="F19" s="6" t="n">
        <v>-81000</v>
      </c>
    </row>
    <row r="20" spans="1:6">
      <c r="A20" s="4" t="s">
        <v>134</v>
      </c>
      <c r="C20" s="5" t="n">
        <v>-559467</v>
      </c>
    </row>
    <row r="21" spans="1:6">
      <c r="A21" s="4" t="s">
        <v>135</v>
      </c>
      <c r="B21" s="5" t="n">
        <v>-376000</v>
      </c>
      <c r="C21" s="6" t="n">
        <v>-6000</v>
      </c>
      <c r="E21" s="5" t="n">
        <v>-370000</v>
      </c>
    </row>
    <row r="22" spans="1:6">
      <c r="A22" s="4" t="s">
        <v>136</v>
      </c>
      <c r="B22" s="5" t="n">
        <v>-772000</v>
      </c>
      <c r="C22" s="6" t="n">
        <v>-3000</v>
      </c>
      <c r="E22" s="5" t="n">
        <v>-769000</v>
      </c>
    </row>
    <row r="23" spans="1:6">
      <c r="A23" s="4" t="s">
        <v>137</v>
      </c>
      <c r="C23" s="5" t="n">
        <v>-335372</v>
      </c>
    </row>
    <row r="24" spans="1:6">
      <c r="A24" s="4" t="s">
        <v>138</v>
      </c>
      <c r="C24" s="5" t="n">
        <v>964849</v>
      </c>
    </row>
    <row r="25" spans="1:6">
      <c r="A25" s="4" t="s">
        <v>139</v>
      </c>
      <c r="B25" s="5" t="n">
        <v>10000</v>
      </c>
      <c r="C25" s="6" t="n">
        <v>10000</v>
      </c>
    </row>
    <row r="26" spans="1:6">
      <c r="A26" s="4" t="s">
        <v>140</v>
      </c>
      <c r="C26" s="5" t="n">
        <v>65150</v>
      </c>
    </row>
    <row r="27" spans="1:6">
      <c r="A27" s="4" t="s">
        <v>141</v>
      </c>
      <c r="B27" s="5" t="n">
        <v>107000</v>
      </c>
      <c r="C27" s="6" t="n">
        <v>1000</v>
      </c>
      <c r="D27" s="5" t="n">
        <v>106000</v>
      </c>
    </row>
    <row r="28" spans="1:6">
      <c r="A28" s="4" t="s">
        <v>143</v>
      </c>
      <c r="C28" s="5" t="n">
        <v>235000</v>
      </c>
    </row>
    <row r="29" spans="1:6">
      <c r="A29" s="4" t="s">
        <v>144</v>
      </c>
      <c r="B29" s="5" t="n">
        <v>2000</v>
      </c>
      <c r="C29" s="6" t="n">
        <v>2000</v>
      </c>
      <c r="E29" s="4" t="s">
        <v>63</v>
      </c>
    </row>
    <row r="30" spans="1:6">
      <c r="A30" s="4" t="s">
        <v>103</v>
      </c>
      <c r="B30" s="5" t="n">
        <v>567000</v>
      </c>
      <c r="C30" s="4" t="s">
        <v>63</v>
      </c>
      <c r="D30" s="5" t="n">
        <v>567000</v>
      </c>
    </row>
    <row r="31" spans="1:6">
      <c r="A31" s="4" t="s">
        <v>145</v>
      </c>
      <c r="B31" s="5" t="n">
        <v>-2442000</v>
      </c>
      <c r="C31" s="4" t="s">
        <v>63</v>
      </c>
      <c r="E31" s="5" t="n">
        <v>-2442000</v>
      </c>
    </row>
    <row r="32" spans="1:6">
      <c r="A32" s="4" t="s">
        <v>146</v>
      </c>
      <c r="B32" s="5" t="n">
        <v>-1792000</v>
      </c>
      <c r="C32" s="4" t="s">
        <v>63</v>
      </c>
      <c r="D32" s="4" t="s">
        <v>63</v>
      </c>
      <c r="E32" s="6" t="n">
        <v>-1792000</v>
      </c>
      <c r="F32" s="4" t="s">
        <v>63</v>
      </c>
    </row>
    <row r="33" spans="1:6">
      <c r="A33" s="4" t="s">
        <v>149</v>
      </c>
      <c r="B33" s="6" t="n">
        <v>160000</v>
      </c>
      <c r="C33" s="4" t="s">
        <v>63</v>
      </c>
      <c r="F33" s="6" t="n">
        <v>160000</v>
      </c>
    </row>
    <row r="34" spans="1:6">
      <c r="A34" s="4" t="s">
        <v>134</v>
      </c>
      <c r="B34" s="4" t="s">
        <v>63</v>
      </c>
      <c r="C34" s="5" t="n">
        <v>-70016</v>
      </c>
      <c r="E34" s="4" t="s">
        <v>63</v>
      </c>
    </row>
    <row r="35" spans="1:6">
      <c r="A35" s="4" t="s">
        <v>135</v>
      </c>
      <c r="B35" s="6" t="n">
        <v>-162000</v>
      </c>
      <c r="C35" s="6" t="n">
        <v>-1000</v>
      </c>
      <c r="E35" s="6" t="n">
        <v>-161000</v>
      </c>
    </row>
    <row r="36" spans="1:6">
      <c r="A36" s="4" t="s">
        <v>150</v>
      </c>
      <c r="B36" s="4" t="s">
        <v>63</v>
      </c>
      <c r="C36" s="5" t="n">
        <v>24036071</v>
      </c>
      <c r="D36" s="4" t="s">
        <v>63</v>
      </c>
      <c r="E36" s="4" t="s">
        <v>63</v>
      </c>
      <c r="F36" s="4" t="s">
        <v>63</v>
      </c>
    </row>
    <row r="37" spans="1:6">
      <c r="A37" s="4" t="s">
        <v>151</v>
      </c>
      <c r="B37" s="6" t="n">
        <v>53507000</v>
      </c>
      <c r="C37" s="6" t="n">
        <v>240000</v>
      </c>
      <c r="D37" s="6" t="n">
        <v>65824000</v>
      </c>
      <c r="E37" s="6" t="n">
        <v>-12636000</v>
      </c>
      <c r="F37" s="6" t="n">
        <v>7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27</v>
      </c>
      <c r="B1" s="2" t="s">
        <v>1</v>
      </c>
    </row>
    <row r="2" spans="1:3">
      <c r="B2" s="2" t="s">
        <v>2</v>
      </c>
      <c r="C2" s="2" t="s">
        <v>54</v>
      </c>
    </row>
    <row r="3" spans="1:3">
      <c r="A3" s="3" t="s">
        <v>528</v>
      </c>
    </row>
    <row r="4" spans="1:3">
      <c r="A4" s="4" t="s">
        <v>529</v>
      </c>
      <c r="B4" s="6" t="n">
        <v>41000</v>
      </c>
      <c r="C4" s="4" t="s">
        <v>63</v>
      </c>
    </row>
    <row r="5" spans="1:3">
      <c r="A5" s="4" t="s">
        <v>75</v>
      </c>
      <c r="B5" s="5" t="n">
        <v>41000</v>
      </c>
    </row>
    <row r="6" spans="1:3">
      <c r="A6" s="4" t="s">
        <v>530</v>
      </c>
      <c r="B6" s="6" t="n">
        <v>41000</v>
      </c>
    </row>
    <row r="7" spans="1:3">
      <c r="A7" s="4" t="s">
        <v>531</v>
      </c>
      <c r="B7" s="4" t="s">
        <v>532</v>
      </c>
    </row>
    <row r="8" spans="1:3">
      <c r="A8" s="4" t="s">
        <v>533</v>
      </c>
      <c r="B8" s="4" t="s">
        <v>5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535</v>
      </c>
      <c r="B1" s="2" t="s">
        <v>332</v>
      </c>
    </row>
    <row r="2" spans="1:2">
      <c r="A2" s="3" t="s">
        <v>535</v>
      </c>
    </row>
    <row r="3" spans="1:2">
      <c r="A3" s="4" t="s">
        <v>333</v>
      </c>
      <c r="B3" s="6" t="n">
        <v>41000</v>
      </c>
    </row>
    <row r="4" spans="1:2">
      <c r="A4" s="4" t="s">
        <v>536</v>
      </c>
      <c r="B4" s="5" t="n">
        <v>41000</v>
      </c>
    </row>
    <row r="5" spans="1:2">
      <c r="A5" s="4" t="s">
        <v>537</v>
      </c>
      <c r="B5" s="4" t="s">
        <v>63</v>
      </c>
    </row>
    <row r="6" spans="1:2">
      <c r="A6" s="4" t="s">
        <v>538</v>
      </c>
      <c r="B6" s="6" t="n">
        <v>4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39</v>
      </c>
      <c r="B1" s="2" t="s">
        <v>1</v>
      </c>
    </row>
    <row r="2" spans="1:3">
      <c r="B2" s="2" t="s">
        <v>2</v>
      </c>
      <c r="C2" s="2" t="s">
        <v>54</v>
      </c>
    </row>
    <row r="3" spans="1:3">
      <c r="A3" s="4" t="s">
        <v>540</v>
      </c>
    </row>
    <row r="4" spans="1:3">
      <c r="A4" s="4" t="s">
        <v>541</v>
      </c>
      <c r="B4" s="4" t="s">
        <v>542</v>
      </c>
    </row>
    <row r="5" spans="1:3">
      <c r="A5" s="4" t="s">
        <v>543</v>
      </c>
    </row>
    <row r="6" spans="1:3">
      <c r="A6" s="4" t="s">
        <v>541</v>
      </c>
      <c r="B6" s="4" t="s">
        <v>544</v>
      </c>
    </row>
    <row r="7" spans="1:3">
      <c r="A7" s="4" t="s">
        <v>545</v>
      </c>
      <c r="B7" s="6" t="n">
        <v>696000</v>
      </c>
      <c r="C7" s="6" t="n">
        <v>6930000</v>
      </c>
    </row>
    <row r="8" spans="1:3">
      <c r="A8" s="4" t="s">
        <v>546</v>
      </c>
    </row>
    <row r="9" spans="1:3">
      <c r="A9" s="4" t="s">
        <v>541</v>
      </c>
      <c r="B9" s="4" t="s">
        <v>547</v>
      </c>
    </row>
    <row r="10" spans="1:3">
      <c r="A10" s="4" t="s">
        <v>548</v>
      </c>
    </row>
    <row r="11" spans="1:3">
      <c r="A11" s="4" t="s">
        <v>541</v>
      </c>
      <c r="B11" s="4" t="s">
        <v>5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6"/>
    <col customWidth="1" max="6" min="6" width="27"/>
  </cols>
  <sheetData>
    <row r="1" spans="1:6">
      <c r="A1" s="1" t="s">
        <v>550</v>
      </c>
      <c r="B1" s="2" t="s">
        <v>501</v>
      </c>
      <c r="C1" s="2" t="s">
        <v>551</v>
      </c>
    </row>
    <row r="2" spans="1:6">
      <c r="B2" s="2" t="s">
        <v>552</v>
      </c>
      <c r="C2" s="2" t="s">
        <v>332</v>
      </c>
      <c r="D2" s="2" t="s">
        <v>553</v>
      </c>
      <c r="E2" s="2" t="s">
        <v>554</v>
      </c>
      <c r="F2" s="2" t="s">
        <v>555</v>
      </c>
    </row>
    <row r="3" spans="1:6">
      <c r="A3" s="4" t="s">
        <v>556</v>
      </c>
      <c r="F3" s="6" t="n">
        <v>1000000</v>
      </c>
    </row>
    <row r="4" spans="1:6">
      <c r="A4" s="4" t="s">
        <v>557</v>
      </c>
      <c r="F4" s="5" t="n">
        <v>403226</v>
      </c>
    </row>
    <row r="5" spans="1:6">
      <c r="A5" s="4" t="s">
        <v>558</v>
      </c>
      <c r="F5" s="4" t="s">
        <v>559</v>
      </c>
    </row>
    <row r="6" spans="1:6">
      <c r="A6" s="4" t="s">
        <v>560</v>
      </c>
      <c r="E6" s="6" t="n">
        <v>3000000</v>
      </c>
    </row>
    <row r="7" spans="1:6">
      <c r="A7" s="4" t="s">
        <v>561</v>
      </c>
      <c r="B7" s="6" t="n">
        <v>88000</v>
      </c>
      <c r="C7" s="6" t="n">
        <v>1819000</v>
      </c>
      <c r="D7" s="6" t="n">
        <v>1989000</v>
      </c>
      <c r="E7" s="6" t="n">
        <v>409000</v>
      </c>
      <c r="F7" s="6" t="n">
        <v>169000</v>
      </c>
    </row>
    <row r="8" spans="1:6">
      <c r="A8" s="4" t="s">
        <v>562</v>
      </c>
      <c r="E8" s="5" t="n">
        <v>1750000</v>
      </c>
    </row>
    <row r="9" spans="1:6">
      <c r="A9" s="4" t="s">
        <v>563</v>
      </c>
      <c r="E9" s="7" t="n">
        <v>1.4</v>
      </c>
    </row>
    <row r="10" spans="1:6">
      <c r="A10" s="4" t="s">
        <v>563</v>
      </c>
      <c r="E10" s="7" t="n">
        <v>2.1</v>
      </c>
    </row>
    <row r="11" spans="1:6">
      <c r="A11" s="4" t="s">
        <v>564</v>
      </c>
      <c r="B11" s="4" t="s">
        <v>565</v>
      </c>
    </row>
    <row r="12" spans="1:6">
      <c r="A12" s="4" t="s">
        <v>566</v>
      </c>
      <c r="C12" s="6" t="n">
        <v>3127000</v>
      </c>
    </row>
    <row r="13" spans="1:6">
      <c r="A13" s="3" t="s">
        <v>567</v>
      </c>
    </row>
    <row r="14" spans="1:6">
      <c r="A14" s="4" t="s">
        <v>568</v>
      </c>
      <c r="E14" s="4" t="s">
        <v>569</v>
      </c>
    </row>
    <row r="15" spans="1:6">
      <c r="A15" s="4" t="s">
        <v>570</v>
      </c>
      <c r="E15" s="4" t="s">
        <v>571</v>
      </c>
    </row>
    <row r="16" spans="1:6">
      <c r="A16" s="4" t="s">
        <v>572</v>
      </c>
      <c r="E16" s="4" t="s">
        <v>573</v>
      </c>
    </row>
    <row r="17" spans="1:6">
      <c r="A17" s="4" t="s">
        <v>574</v>
      </c>
      <c r="B17" s="6" t="n">
        <v>1000000</v>
      </c>
    </row>
    <row r="18" spans="1:6">
      <c r="A18" s="3" t="s">
        <v>575</v>
      </c>
    </row>
    <row r="19" spans="1:6">
      <c r="A19" s="4" t="s">
        <v>576</v>
      </c>
      <c r="B19" s="4" t="s">
        <v>577</v>
      </c>
    </row>
    <row r="20" spans="1:6">
      <c r="A20" s="4" t="s">
        <v>578</v>
      </c>
      <c r="B20" s="4" t="s">
        <v>579</v>
      </c>
    </row>
    <row r="21" spans="1:6">
      <c r="A21" s="4" t="s">
        <v>580</v>
      </c>
      <c r="B21" s="6" t="n">
        <v>250000</v>
      </c>
    </row>
    <row r="22" spans="1:6">
      <c r="A22" s="4" t="s">
        <v>581</v>
      </c>
    </row>
    <row r="23" spans="1:6">
      <c r="A23" s="3" t="s">
        <v>575</v>
      </c>
    </row>
    <row r="24" spans="1:6">
      <c r="A24" s="4" t="s">
        <v>582</v>
      </c>
      <c r="B24" s="5" t="n">
        <v>27</v>
      </c>
    </row>
    <row r="25" spans="1:6">
      <c r="A25" s="4" t="s">
        <v>349</v>
      </c>
    </row>
    <row r="26" spans="1:6">
      <c r="A26" s="3" t="s">
        <v>575</v>
      </c>
    </row>
    <row r="27" spans="1:6">
      <c r="A27" s="4" t="s">
        <v>583</v>
      </c>
      <c r="E27" s="7" t="n">
        <v>2.1</v>
      </c>
    </row>
    <row r="28" spans="1:6">
      <c r="A28" s="4" t="s">
        <v>584</v>
      </c>
    </row>
    <row r="29" spans="1:6">
      <c r="A29" s="3" t="s">
        <v>575</v>
      </c>
    </row>
    <row r="30" spans="1:6">
      <c r="A30" s="4" t="s">
        <v>583</v>
      </c>
      <c r="E30" s="7" t="n">
        <v>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585</v>
      </c>
      <c r="B1" s="2" t="s">
        <v>1</v>
      </c>
    </row>
    <row r="2" spans="1:2">
      <c r="B2" s="2" t="s">
        <v>332</v>
      </c>
    </row>
    <row r="3" spans="1:2">
      <c r="A3" s="4" t="s">
        <v>586</v>
      </c>
      <c r="B3" s="4" t="s">
        <v>587</v>
      </c>
    </row>
    <row r="4" spans="1:2">
      <c r="A4" s="4" t="s">
        <v>588</v>
      </c>
      <c r="B4" s="6" t="n">
        <v>167000</v>
      </c>
    </row>
    <row r="5" spans="1:2">
      <c r="A5" s="4" t="s">
        <v>589</v>
      </c>
    </row>
    <row r="6" spans="1:2">
      <c r="A6" s="4" t="s">
        <v>590</v>
      </c>
      <c r="B6" s="6" t="n">
        <v>3900</v>
      </c>
    </row>
    <row r="7" spans="1:2">
      <c r="A7" s="4" t="s">
        <v>591</v>
      </c>
      <c r="B7" s="4" t="s">
        <v>592</v>
      </c>
    </row>
    <row r="8" spans="1:2">
      <c r="A8" s="4" t="s">
        <v>593</v>
      </c>
    </row>
    <row r="9" spans="1:2">
      <c r="A9" s="4" t="s">
        <v>590</v>
      </c>
      <c r="B9" s="6" t="n">
        <v>7850</v>
      </c>
    </row>
    <row r="10" spans="1:2">
      <c r="A10" s="4" t="s">
        <v>591</v>
      </c>
      <c r="B10" s="4" t="s">
        <v>5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54</v>
      </c>
    </row>
    <row r="3" spans="1:3">
      <c r="A3" s="3" t="s">
        <v>596</v>
      </c>
    </row>
    <row r="4" spans="1:3">
      <c r="A4" s="4" t="s">
        <v>597</v>
      </c>
      <c r="B4" s="6" t="n">
        <v>102000</v>
      </c>
      <c r="C4" s="6" t="n">
        <v>109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80"/>
    <col customWidth="1" max="9" min="9" width="14"/>
    <col customWidth="1" max="10" min="10" width="14"/>
  </cols>
  <sheetData>
    <row r="1" spans="1:10">
      <c r="A1" s="1" t="s">
        <v>598</v>
      </c>
      <c r="B1" s="2" t="s">
        <v>599</v>
      </c>
      <c r="C1" s="2" t="s">
        <v>600</v>
      </c>
      <c r="D1" s="2" t="s">
        <v>431</v>
      </c>
      <c r="E1" s="2" t="s">
        <v>432</v>
      </c>
      <c r="F1" s="2" t="s">
        <v>434</v>
      </c>
      <c r="G1" s="2" t="s">
        <v>435</v>
      </c>
      <c r="H1" s="2" t="s">
        <v>437</v>
      </c>
      <c r="I1" s="2" t="s">
        <v>2</v>
      </c>
      <c r="J1" s="2" t="s">
        <v>54</v>
      </c>
    </row>
    <row r="2" spans="1:10">
      <c r="A2" s="4" t="s">
        <v>601</v>
      </c>
      <c r="I2" s="6" t="n">
        <v>175000</v>
      </c>
    </row>
    <row r="3" spans="1:10">
      <c r="A3" s="4" t="s">
        <v>602</v>
      </c>
      <c r="I3" s="5" t="n">
        <v>152000</v>
      </c>
      <c r="J3" s="6" t="n">
        <v>1106000</v>
      </c>
    </row>
    <row r="4" spans="1:10">
      <c r="A4" s="4" t="s">
        <v>603</v>
      </c>
      <c r="I4" s="5" t="n">
        <v>92000</v>
      </c>
      <c r="J4" s="5" t="n">
        <v>109000</v>
      </c>
    </row>
    <row r="5" spans="1:10">
      <c r="A5" s="4" t="s">
        <v>604</v>
      </c>
    </row>
    <row r="6" spans="1:10">
      <c r="A6" s="4" t="s">
        <v>605</v>
      </c>
      <c r="D6" s="5" t="n">
        <v>125000</v>
      </c>
      <c r="E6" s="5" t="n">
        <v>375000</v>
      </c>
    </row>
    <row r="7" spans="1:10">
      <c r="A7" s="4" t="s">
        <v>606</v>
      </c>
      <c r="D7" s="5" t="n">
        <v>56813</v>
      </c>
      <c r="E7" s="5" t="n">
        <v>172313</v>
      </c>
    </row>
    <row r="8" spans="1:10">
      <c r="A8" s="4" t="s">
        <v>607</v>
      </c>
      <c r="D8" s="5" t="n">
        <v>68187</v>
      </c>
      <c r="E8" s="5" t="n">
        <v>202687</v>
      </c>
    </row>
    <row r="9" spans="1:10">
      <c r="A9" s="4" t="s">
        <v>451</v>
      </c>
    </row>
    <row r="10" spans="1:10">
      <c r="A10" s="4" t="s">
        <v>608</v>
      </c>
      <c r="G10" s="4" t="s">
        <v>63</v>
      </c>
      <c r="I10" s="5" t="n">
        <v>22500</v>
      </c>
      <c r="J10" s="5" t="n">
        <v>40000</v>
      </c>
    </row>
    <row r="11" spans="1:10">
      <c r="A11" s="4" t="s">
        <v>609</v>
      </c>
      <c r="I11" s="5" t="n">
        <v>200000</v>
      </c>
    </row>
    <row r="12" spans="1:10">
      <c r="A12" s="4" t="s">
        <v>610</v>
      </c>
    </row>
    <row r="13" spans="1:10">
      <c r="A13" s="4" t="s">
        <v>611</v>
      </c>
      <c r="B13" s="4" t="s">
        <v>63</v>
      </c>
      <c r="C13" s="4" t="s">
        <v>63</v>
      </c>
      <c r="F13" s="6" t="n">
        <v>475000</v>
      </c>
      <c r="G13" s="4" t="s">
        <v>63</v>
      </c>
    </row>
    <row r="14" spans="1:10">
      <c r="A14" s="4" t="s">
        <v>612</v>
      </c>
      <c r="F14" s="6" t="n">
        <v>175000</v>
      </c>
    </row>
    <row r="15" spans="1:10">
      <c r="A15" s="4" t="s">
        <v>613</v>
      </c>
    </row>
    <row r="16" spans="1:10">
      <c r="A16" s="4" t="s">
        <v>605</v>
      </c>
      <c r="E16" s="5" t="n">
        <v>375000</v>
      </c>
    </row>
    <row r="17" spans="1:10">
      <c r="A17" s="4" t="s">
        <v>612</v>
      </c>
      <c r="I17" s="5" t="n">
        <v>175000</v>
      </c>
      <c r="J17" s="5" t="n">
        <v>175000</v>
      </c>
    </row>
    <row r="18" spans="1:10">
      <c r="A18" s="4" t="s">
        <v>614</v>
      </c>
      <c r="E18" s="4" t="s">
        <v>579</v>
      </c>
    </row>
    <row r="19" spans="1:10">
      <c r="A19" s="4" t="s">
        <v>615</v>
      </c>
      <c r="E19" s="4" t="s">
        <v>569</v>
      </c>
    </row>
    <row r="20" spans="1:10">
      <c r="A20" s="4" t="s">
        <v>616</v>
      </c>
      <c r="E20" s="4" t="s">
        <v>617</v>
      </c>
    </row>
    <row r="21" spans="1:10">
      <c r="A21" s="4" t="s">
        <v>618</v>
      </c>
      <c r="E21" s="5" t="n">
        <v>172313</v>
      </c>
    </row>
    <row r="22" spans="1:10">
      <c r="A22" s="4" t="s">
        <v>619</v>
      </c>
      <c r="E22" s="5" t="n">
        <v>202687</v>
      </c>
    </row>
    <row r="23" spans="1:10">
      <c r="A23" s="4" t="s">
        <v>455</v>
      </c>
    </row>
    <row r="24" spans="1:10">
      <c r="A24" s="4" t="s">
        <v>620</v>
      </c>
      <c r="D24" s="5" t="n">
        <v>125000</v>
      </c>
      <c r="E24" s="5" t="n">
        <v>375000</v>
      </c>
    </row>
    <row r="25" spans="1:10">
      <c r="A25" s="4" t="s">
        <v>621</v>
      </c>
    </row>
    <row r="26" spans="1:10">
      <c r="A26" s="4" t="s">
        <v>620</v>
      </c>
      <c r="F26" s="5" t="n">
        <v>750000</v>
      </c>
    </row>
    <row r="27" spans="1:10">
      <c r="A27" s="4" t="s">
        <v>622</v>
      </c>
    </row>
    <row r="28" spans="1:10">
      <c r="A28" s="4" t="s">
        <v>620</v>
      </c>
      <c r="F28" s="5" t="n">
        <v>250000</v>
      </c>
    </row>
    <row r="29" spans="1:10">
      <c r="A29" s="4" t="s">
        <v>623</v>
      </c>
      <c r="F29" s="7" t="n">
        <v>3.25</v>
      </c>
    </row>
    <row r="30" spans="1:10">
      <c r="A30" s="4" t="s">
        <v>624</v>
      </c>
    </row>
    <row r="31" spans="1:10">
      <c r="A31" s="4" t="s">
        <v>620</v>
      </c>
      <c r="F31" s="5" t="n">
        <v>250000</v>
      </c>
    </row>
    <row r="32" spans="1:10">
      <c r="A32" s="4" t="s">
        <v>623</v>
      </c>
      <c r="F32" s="7" t="n">
        <v>4.25</v>
      </c>
    </row>
    <row r="33" spans="1:10">
      <c r="A33" s="4" t="s">
        <v>625</v>
      </c>
    </row>
    <row r="34" spans="1:10">
      <c r="A34" s="4" t="s">
        <v>620</v>
      </c>
      <c r="F34" s="5" t="n">
        <v>250000</v>
      </c>
    </row>
    <row r="35" spans="1:10">
      <c r="A35" s="4" t="s">
        <v>626</v>
      </c>
    </row>
    <row r="36" spans="1:10">
      <c r="A36" s="4" t="s">
        <v>605</v>
      </c>
      <c r="D36" s="5" t="n">
        <v>125000</v>
      </c>
      <c r="E36" s="4" t="s">
        <v>63</v>
      </c>
    </row>
    <row r="37" spans="1:10">
      <c r="A37" s="4" t="s">
        <v>627</v>
      </c>
    </row>
    <row r="38" spans="1:10">
      <c r="A38" s="4" t="s">
        <v>605</v>
      </c>
      <c r="B38" s="5" t="n">
        <v>125000</v>
      </c>
      <c r="C38" s="4" t="s">
        <v>63</v>
      </c>
      <c r="D38" s="4" t="s">
        <v>63</v>
      </c>
      <c r="E38" s="4" t="s">
        <v>63</v>
      </c>
      <c r="G38" s="4" t="s">
        <v>63</v>
      </c>
    </row>
    <row r="39" spans="1:10">
      <c r="A39" s="4" t="s">
        <v>628</v>
      </c>
    </row>
    <row r="40" spans="1:10">
      <c r="A40" s="4" t="s">
        <v>605</v>
      </c>
      <c r="C40" s="5" t="n">
        <v>125000</v>
      </c>
      <c r="D40" s="4" t="s">
        <v>63</v>
      </c>
      <c r="E40" s="4" t="s">
        <v>63</v>
      </c>
      <c r="G40" s="4" t="s">
        <v>63</v>
      </c>
    </row>
    <row r="41" spans="1:10">
      <c r="A41" s="4" t="s">
        <v>629</v>
      </c>
    </row>
    <row r="42" spans="1:10">
      <c r="A42" s="4" t="s">
        <v>630</v>
      </c>
      <c r="G42" s="4" t="s">
        <v>631</v>
      </c>
      <c r="H42" s="4" t="s">
        <v>632</v>
      </c>
    </row>
    <row r="43" spans="1:10">
      <c r="A43" s="4" t="s">
        <v>633</v>
      </c>
    </row>
    <row r="44" spans="1:10">
      <c r="A44" s="4" t="s">
        <v>630</v>
      </c>
      <c r="G44" s="4" t="s">
        <v>634</v>
      </c>
      <c r="H44" s="4" t="s">
        <v>635</v>
      </c>
    </row>
    <row r="45" spans="1:10">
      <c r="A45" s="4" t="s">
        <v>608</v>
      </c>
      <c r="I45" s="6" t="n">
        <v>15000</v>
      </c>
      <c r="J45" s="6" t="n">
        <v>30000</v>
      </c>
    </row>
    <row r="46" spans="1:10">
      <c r="A46" s="4" t="s">
        <v>636</v>
      </c>
      <c r="H46" s="5" t="n">
        <v>4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637</v>
      </c>
      <c r="B1" s="2" t="s">
        <v>638</v>
      </c>
      <c r="C1" s="2" t="s">
        <v>639</v>
      </c>
      <c r="D1" s="2" t="s">
        <v>640</v>
      </c>
      <c r="E1" s="2" t="s">
        <v>641</v>
      </c>
      <c r="F1" s="2" t="s">
        <v>642</v>
      </c>
      <c r="G1" s="2" t="s">
        <v>643</v>
      </c>
      <c r="H1" s="2" t="s">
        <v>644</v>
      </c>
      <c r="I1" s="2" t="s">
        <v>645</v>
      </c>
      <c r="J1" s="2" t="s">
        <v>646</v>
      </c>
    </row>
    <row r="2" spans="1:10">
      <c r="A2" s="4" t="s">
        <v>647</v>
      </c>
      <c r="H2" s="6" t="n">
        <v>9000000</v>
      </c>
    </row>
    <row r="3" spans="1:10">
      <c r="A3" s="4" t="s">
        <v>648</v>
      </c>
      <c r="C3" s="6" t="n">
        <v>6320000</v>
      </c>
    </row>
    <row r="4" spans="1:10">
      <c r="A4" s="4" t="s">
        <v>649</v>
      </c>
    </row>
    <row r="5" spans="1:10">
      <c r="A5" s="4" t="s">
        <v>650</v>
      </c>
      <c r="B5" s="4" t="s">
        <v>651</v>
      </c>
    </row>
    <row r="6" spans="1:10">
      <c r="A6" s="4" t="s">
        <v>652</v>
      </c>
    </row>
    <row r="7" spans="1:10">
      <c r="A7" s="4" t="s">
        <v>653</v>
      </c>
      <c r="F7" s="6" t="n">
        <v>12700000</v>
      </c>
    </row>
    <row r="8" spans="1:10">
      <c r="A8" s="4" t="s">
        <v>654</v>
      </c>
      <c r="D8" s="6" t="n">
        <v>13250000</v>
      </c>
    </row>
    <row r="9" spans="1:10">
      <c r="A9" s="4" t="s">
        <v>655</v>
      </c>
    </row>
    <row r="10" spans="1:10">
      <c r="A10" s="4" t="s">
        <v>656</v>
      </c>
      <c r="I10" s="6" t="n">
        <v>305000000</v>
      </c>
    </row>
    <row r="11" spans="1:10">
      <c r="A11" s="4" t="s">
        <v>657</v>
      </c>
      <c r="J11" s="6" t="n">
        <v>37500000</v>
      </c>
    </row>
    <row r="12" spans="1:10">
      <c r="A12" s="4" t="s">
        <v>658</v>
      </c>
      <c r="I12" s="4" t="s">
        <v>659</v>
      </c>
    </row>
    <row r="13" spans="1:10">
      <c r="A13" s="4" t="s">
        <v>660</v>
      </c>
    </row>
    <row r="14" spans="1:10">
      <c r="A14" s="4" t="s">
        <v>661</v>
      </c>
      <c r="G14" s="6" t="n">
        <v>5000000</v>
      </c>
    </row>
    <row r="15" spans="1:10">
      <c r="A15" s="4" t="s">
        <v>653</v>
      </c>
      <c r="E15" s="6" t="n">
        <v>1000000</v>
      </c>
      <c r="G15" s="6" t="n">
        <v>2000000</v>
      </c>
    </row>
    <row r="16" spans="1:10">
      <c r="A16" s="4" t="s">
        <v>662</v>
      </c>
      <c r="G16" s="4" t="s">
        <v>663</v>
      </c>
    </row>
    <row r="17" spans="1:10">
      <c r="A17" s="4" t="s">
        <v>650</v>
      </c>
      <c r="G17" s="4" t="s">
        <v>6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65</v>
      </c>
      <c r="B1" s="2" t="s">
        <v>1</v>
      </c>
    </row>
    <row r="2" spans="1:3">
      <c r="B2" s="2" t="s">
        <v>2</v>
      </c>
      <c r="C2" s="2" t="s">
        <v>54</v>
      </c>
    </row>
    <row r="3" spans="1:3">
      <c r="A3" s="4" t="s">
        <v>666</v>
      </c>
    </row>
    <row r="4" spans="1:3">
      <c r="A4" s="4" t="s">
        <v>667</v>
      </c>
      <c r="B4" s="4" t="s">
        <v>668</v>
      </c>
      <c r="C4" s="4" t="s">
        <v>669</v>
      </c>
    </row>
    <row r="5" spans="1:3">
      <c r="A5" s="4" t="s">
        <v>670</v>
      </c>
    </row>
    <row r="6" spans="1:3">
      <c r="A6" s="4" t="s">
        <v>667</v>
      </c>
      <c r="B6" s="4" t="s">
        <v>671</v>
      </c>
      <c r="C6" s="4" t="s">
        <v>672</v>
      </c>
    </row>
    <row r="7" spans="1:3">
      <c r="A7" s="4" t="s">
        <v>673</v>
      </c>
    </row>
    <row r="8" spans="1:3">
      <c r="A8" s="4" t="s">
        <v>674</v>
      </c>
      <c r="C8" s="4" t="s">
        <v>675</v>
      </c>
    </row>
    <row r="9" spans="1:3">
      <c r="A9" s="4" t="s">
        <v>676</v>
      </c>
    </row>
    <row r="10" spans="1:3">
      <c r="A10" s="4" t="s">
        <v>677</v>
      </c>
      <c r="B10" s="4" t="s">
        <v>678</v>
      </c>
      <c r="C10" s="4" t="s">
        <v>67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680</v>
      </c>
      <c r="B1" s="2" t="s">
        <v>1</v>
      </c>
      <c r="C1" s="2" t="s">
        <v>681</v>
      </c>
    </row>
    <row r="2" spans="1:4">
      <c r="B2" s="2" t="s">
        <v>2</v>
      </c>
      <c r="C2" s="2" t="s">
        <v>2</v>
      </c>
      <c r="D2" s="2" t="s">
        <v>682</v>
      </c>
    </row>
    <row r="3" spans="1:4">
      <c r="A3" s="4" t="s">
        <v>683</v>
      </c>
      <c r="B3" s="5" t="n">
        <v>335372</v>
      </c>
      <c r="C3" s="5" t="n">
        <v>8489770</v>
      </c>
    </row>
    <row r="4" spans="1:4">
      <c r="A4" s="4" t="s">
        <v>684</v>
      </c>
      <c r="B4" s="7" t="n">
        <v>2.28</v>
      </c>
      <c r="C4" s="7" t="n">
        <v>1.87</v>
      </c>
    </row>
    <row r="5" spans="1:4">
      <c r="A5" s="4" t="s">
        <v>685</v>
      </c>
      <c r="B5" s="6" t="n">
        <v>764755</v>
      </c>
      <c r="C5" s="6" t="n">
        <v>15906995</v>
      </c>
    </row>
    <row r="6" spans="1:4">
      <c r="A6" s="4" t="s">
        <v>686</v>
      </c>
    </row>
    <row r="7" spans="1:4">
      <c r="A7" s="4" t="s">
        <v>687</v>
      </c>
      <c r="D7" s="5" t="n">
        <v>5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54</v>
      </c>
    </row>
    <row r="3" spans="1:3">
      <c r="A3" s="3" t="s">
        <v>153</v>
      </c>
    </row>
    <row r="4" spans="1:3">
      <c r="A4" s="4" t="s">
        <v>154</v>
      </c>
      <c r="B4" s="6" t="n">
        <v>-1792000</v>
      </c>
      <c r="C4" s="6" t="n">
        <v>7706000</v>
      </c>
    </row>
    <row r="5" spans="1:3">
      <c r="A5" s="3" t="s">
        <v>155</v>
      </c>
    </row>
    <row r="6" spans="1:3">
      <c r="A6" s="4" t="s">
        <v>156</v>
      </c>
      <c r="B6" s="5" t="n">
        <v>285000</v>
      </c>
      <c r="C6" s="5" t="n">
        <v>290000</v>
      </c>
    </row>
    <row r="7" spans="1:3">
      <c r="A7" s="4" t="s">
        <v>157</v>
      </c>
      <c r="B7" s="5" t="n">
        <v>567000</v>
      </c>
      <c r="C7" s="5" t="n">
        <v>687000</v>
      </c>
    </row>
    <row r="8" spans="1:3">
      <c r="A8" s="4" t="s">
        <v>158</v>
      </c>
      <c r="B8" s="5" t="n">
        <v>604000</v>
      </c>
    </row>
    <row r="9" spans="1:3">
      <c r="A9" s="4" t="s">
        <v>159</v>
      </c>
      <c r="B9" s="5" t="n">
        <v>168000</v>
      </c>
      <c r="C9" s="4" t="s">
        <v>63</v>
      </c>
    </row>
    <row r="10" spans="1:3">
      <c r="A10" s="4" t="s">
        <v>160</v>
      </c>
      <c r="B10" s="5" t="n">
        <v>127000</v>
      </c>
    </row>
    <row r="11" spans="1:3">
      <c r="A11" s="4" t="s">
        <v>161</v>
      </c>
      <c r="B11" s="5" t="n">
        <v>-5000</v>
      </c>
    </row>
    <row r="12" spans="1:3">
      <c r="A12" s="3" t="s">
        <v>162</v>
      </c>
    </row>
    <row r="13" spans="1:3">
      <c r="A13" s="4" t="s">
        <v>163</v>
      </c>
      <c r="B13" s="5" t="n">
        <v>101000</v>
      </c>
      <c r="C13" s="5" t="n">
        <v>131000</v>
      </c>
    </row>
    <row r="14" spans="1:3">
      <c r="A14" s="4" t="s">
        <v>164</v>
      </c>
      <c r="B14" s="4" t="s">
        <v>63</v>
      </c>
      <c r="C14" s="5" t="n">
        <v>125000</v>
      </c>
    </row>
    <row r="15" spans="1:3">
      <c r="A15" s="4" t="s">
        <v>59</v>
      </c>
      <c r="B15" s="5" t="n">
        <v>14000</v>
      </c>
      <c r="C15" s="5" t="n">
        <v>-31000</v>
      </c>
    </row>
    <row r="16" spans="1:3">
      <c r="A16" s="4" t="s">
        <v>71</v>
      </c>
      <c r="B16" s="5" t="n">
        <v>351000</v>
      </c>
      <c r="C16" s="5" t="n">
        <v>-177000</v>
      </c>
    </row>
    <row r="17" spans="1:3">
      <c r="A17" s="4" t="s">
        <v>72</v>
      </c>
      <c r="B17" s="5" t="n">
        <v>-147000</v>
      </c>
      <c r="C17" s="5" t="n">
        <v>197000</v>
      </c>
    </row>
    <row r="18" spans="1:3">
      <c r="A18" s="4" t="s">
        <v>165</v>
      </c>
      <c r="B18" s="5" t="n">
        <v>-126000</v>
      </c>
    </row>
    <row r="19" spans="1:3">
      <c r="A19" s="4" t="s">
        <v>166</v>
      </c>
      <c r="B19" s="5" t="n">
        <v>-752000</v>
      </c>
      <c r="C19" s="5" t="n">
        <v>-835000</v>
      </c>
    </row>
    <row r="20" spans="1:3">
      <c r="A20" s="4" t="s">
        <v>167</v>
      </c>
      <c r="B20" s="5" t="n">
        <v>-605000</v>
      </c>
      <c r="C20" s="5" t="n">
        <v>8093000</v>
      </c>
    </row>
    <row r="21" spans="1:3">
      <c r="A21" s="3" t="s">
        <v>168</v>
      </c>
    </row>
    <row r="22" spans="1:3">
      <c r="A22" s="4" t="s">
        <v>169</v>
      </c>
      <c r="B22" s="5" t="n">
        <v>33888000</v>
      </c>
      <c r="C22" s="5" t="n">
        <v>19897000</v>
      </c>
    </row>
    <row r="23" spans="1:3">
      <c r="A23" s="4" t="s">
        <v>170</v>
      </c>
      <c r="B23" s="5" t="n">
        <v>-28225000</v>
      </c>
      <c r="C23" s="5" t="n">
        <v>-40369000</v>
      </c>
    </row>
    <row r="24" spans="1:3">
      <c r="A24" s="4" t="s">
        <v>171</v>
      </c>
      <c r="B24" s="5" t="n">
        <v>-115000</v>
      </c>
      <c r="C24" s="5" t="n">
        <v>-110000</v>
      </c>
    </row>
    <row r="25" spans="1:3">
      <c r="A25" s="4" t="s">
        <v>65</v>
      </c>
      <c r="B25" s="5" t="n">
        <v>-2500000</v>
      </c>
      <c r="C25" s="5" t="n">
        <v>-2541000</v>
      </c>
    </row>
    <row r="26" spans="1:3">
      <c r="A26" s="4" t="s">
        <v>172</v>
      </c>
      <c r="B26" s="5" t="n">
        <v>3048000</v>
      </c>
      <c r="C26" s="5" t="n">
        <v>-23114000</v>
      </c>
    </row>
    <row r="27" spans="1:3">
      <c r="A27" s="3" t="s">
        <v>173</v>
      </c>
    </row>
    <row r="28" spans="1:3">
      <c r="A28" s="4" t="s">
        <v>174</v>
      </c>
      <c r="B28" s="5" t="n">
        <v>-2416000</v>
      </c>
      <c r="C28" s="5" t="n">
        <v>-2444000</v>
      </c>
    </row>
    <row r="29" spans="1:3">
      <c r="A29" s="4" t="s">
        <v>175</v>
      </c>
      <c r="B29" s="5" t="n">
        <v>-538000</v>
      </c>
      <c r="C29" s="5" t="n">
        <v>-545000</v>
      </c>
    </row>
    <row r="30" spans="1:3">
      <c r="A30" s="4" t="s">
        <v>176</v>
      </c>
      <c r="B30" s="5" t="n">
        <v>-772000</v>
      </c>
      <c r="C30" s="5" t="n">
        <v>-1608000</v>
      </c>
    </row>
    <row r="31" spans="1:3">
      <c r="A31" s="4" t="s">
        <v>177</v>
      </c>
      <c r="B31" s="5" t="n">
        <v>107000</v>
      </c>
      <c r="C31" s="5" t="n">
        <v>30000</v>
      </c>
    </row>
    <row r="32" spans="1:3">
      <c r="A32" s="4" t="s">
        <v>178</v>
      </c>
      <c r="B32" s="5" t="n">
        <v>-3619000</v>
      </c>
      <c r="C32" s="5" t="n">
        <v>-4567000</v>
      </c>
    </row>
    <row r="33" spans="1:3">
      <c r="A33" s="4" t="s">
        <v>179</v>
      </c>
      <c r="B33" s="5" t="n">
        <v>-1176000</v>
      </c>
      <c r="C33" s="5" t="n">
        <v>-19588000</v>
      </c>
    </row>
    <row r="34" spans="1:3">
      <c r="A34" s="4" t="s">
        <v>180</v>
      </c>
      <c r="B34" s="5" t="n">
        <v>23763000</v>
      </c>
      <c r="C34" s="5" t="n">
        <v>43351000</v>
      </c>
    </row>
    <row r="35" spans="1:3">
      <c r="A35" s="4" t="s">
        <v>181</v>
      </c>
      <c r="B35" s="5" t="n">
        <v>22587000</v>
      </c>
      <c r="C35" s="5" t="n">
        <v>23763000</v>
      </c>
    </row>
    <row r="36" spans="1:3">
      <c r="A36" s="3" t="s">
        <v>182</v>
      </c>
    </row>
    <row r="37" spans="1:3">
      <c r="A37" s="4" t="s">
        <v>183</v>
      </c>
      <c r="B37" s="4" t="s">
        <v>63</v>
      </c>
      <c r="C37" s="4" t="s">
        <v>63</v>
      </c>
    </row>
    <row r="38" spans="1:3">
      <c r="A38" s="4" t="s">
        <v>184</v>
      </c>
      <c r="B38" s="4" t="s">
        <v>63</v>
      </c>
      <c r="C38" s="5" t="n">
        <v>1986000</v>
      </c>
    </row>
    <row r="39" spans="1:3">
      <c r="A39" s="3" t="s">
        <v>185</v>
      </c>
    </row>
    <row r="40" spans="1:3">
      <c r="A40" s="4" t="s">
        <v>186</v>
      </c>
      <c r="B40" s="6" t="n">
        <v>48000</v>
      </c>
      <c r="C40" s="6" t="n">
        <v>63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688</v>
      </c>
      <c r="B1" s="2" t="s">
        <v>689</v>
      </c>
      <c r="C1" s="2" t="s">
        <v>2</v>
      </c>
      <c r="D1" s="2" t="s">
        <v>54</v>
      </c>
    </row>
    <row r="2" spans="1:4">
      <c r="A2" s="3" t="s">
        <v>690</v>
      </c>
    </row>
    <row r="3" spans="1:4">
      <c r="A3" s="4" t="s">
        <v>691</v>
      </c>
      <c r="B3" s="7" t="n">
        <v>0.05</v>
      </c>
      <c r="C3" s="7" t="n">
        <v>0.1</v>
      </c>
      <c r="D3" s="7" t="n">
        <v>0.1</v>
      </c>
    </row>
    <row r="4" spans="1:4">
      <c r="A4" s="4" t="s">
        <v>692</v>
      </c>
      <c r="B4" s="7" t="n">
        <v>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36"/>
  </cols>
  <sheetData>
    <row r="1" spans="1:2">
      <c r="A1" s="1" t="s">
        <v>693</v>
      </c>
      <c r="B1" s="2" t="s">
        <v>501</v>
      </c>
    </row>
    <row r="2" spans="1:2">
      <c r="B2" s="2" t="s">
        <v>694</v>
      </c>
    </row>
    <row r="3" spans="1:2">
      <c r="A3" s="4" t="s">
        <v>695</v>
      </c>
      <c r="B3" s="5" t="n">
        <v>75000</v>
      </c>
    </row>
    <row r="4" spans="1:2">
      <c r="A4" s="4" t="s">
        <v>696</v>
      </c>
      <c r="B4" s="7" t="n">
        <v>2.77</v>
      </c>
    </row>
    <row r="5" spans="1:2">
      <c r="A5" s="4" t="s">
        <v>697</v>
      </c>
      <c r="B5" s="6" t="n">
        <v>2077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698</v>
      </c>
      <c r="B1" s="2" t="s">
        <v>689</v>
      </c>
      <c r="C1" s="2" t="s">
        <v>699</v>
      </c>
      <c r="D1" s="2" t="s">
        <v>2</v>
      </c>
      <c r="E1" s="2" t="s">
        <v>54</v>
      </c>
    </row>
    <row r="2" spans="1:5">
      <c r="A2" s="4" t="s">
        <v>691</v>
      </c>
      <c r="B2" s="7" t="n">
        <v>0.05</v>
      </c>
      <c r="D2" s="7" t="n">
        <v>0.1</v>
      </c>
      <c r="E2" s="7" t="n">
        <v>0.1</v>
      </c>
    </row>
    <row r="3" spans="1:5">
      <c r="A3" s="4" t="s">
        <v>700</v>
      </c>
    </row>
    <row r="4" spans="1:5">
      <c r="A4" s="4" t="s">
        <v>701</v>
      </c>
      <c r="C4" s="5" t="n">
        <v>15000</v>
      </c>
    </row>
    <row r="5" spans="1:5">
      <c r="A5" s="4" t="s">
        <v>691</v>
      </c>
      <c r="C5" s="7" t="n">
        <v>0.05</v>
      </c>
    </row>
    <row r="6" spans="1:5">
      <c r="A6" s="4" t="s">
        <v>702</v>
      </c>
    </row>
    <row r="7" spans="1:5">
      <c r="A7" s="4" t="s">
        <v>701</v>
      </c>
      <c r="C7" s="5" t="n">
        <v>3750</v>
      </c>
    </row>
    <row r="8" spans="1:5">
      <c r="A8" s="4" t="s">
        <v>703</v>
      </c>
    </row>
    <row r="9" spans="1:5">
      <c r="A9" s="4" t="s">
        <v>701</v>
      </c>
      <c r="C9" s="5" t="n">
        <v>3750</v>
      </c>
    </row>
    <row r="10" spans="1:5">
      <c r="A10" s="4" t="s">
        <v>704</v>
      </c>
    </row>
    <row r="11" spans="1:5">
      <c r="A11" s="4" t="s">
        <v>701</v>
      </c>
      <c r="C11" s="5" t="n">
        <v>3750</v>
      </c>
    </row>
    <row r="12" spans="1:5">
      <c r="A12" s="4" t="s">
        <v>705</v>
      </c>
    </row>
    <row r="13" spans="1:5">
      <c r="A13" s="4" t="s">
        <v>701</v>
      </c>
      <c r="C13" s="5" t="n">
        <v>37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3</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15:48:19Z</dcterms:created>
  <dcterms:modified xmlns:dcterms="http://purl.org/dc/terms/" xmlns:xsi="http://www.w3.org/2001/XMLSchema-instance" xsi:type="dcterms:W3CDTF">2020-03-23T15:48:19Z</dcterms:modified>
</cp:coreProperties>
</file>